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Pushdown Accounting" sheetId="12" state="visible" r:id="rId12"/>
    <sheet xmlns:r="http://schemas.openxmlformats.org/officeDocument/2006/relationships" name="Receivable from and Payable to " sheetId="13" state="visible" r:id="rId13"/>
    <sheet xmlns:r="http://schemas.openxmlformats.org/officeDocument/2006/relationships" name="Securities Sold Under Agreement" sheetId="14" state="visible" r:id="rId14"/>
    <sheet xmlns:r="http://schemas.openxmlformats.org/officeDocument/2006/relationships" name="Leases" sheetId="15" state="visible" r:id="rId15"/>
    <sheet xmlns:r="http://schemas.openxmlformats.org/officeDocument/2006/relationships" name="Intangible Assets and Goodwill" sheetId="16" state="visible" r:id="rId16"/>
    <sheet xmlns:r="http://schemas.openxmlformats.org/officeDocument/2006/relationships" name="Deferred Revenue" sheetId="17" state="visible" r:id="rId17"/>
    <sheet xmlns:r="http://schemas.openxmlformats.org/officeDocument/2006/relationships" name="Income Taxes" sheetId="18" state="visible" r:id="rId18"/>
    <sheet xmlns:r="http://schemas.openxmlformats.org/officeDocument/2006/relationships" name="Tax Receivable Agreement"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Credit Risk"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Regulatory Capital Requirements" sheetId="28" state="visible" r:id="rId28"/>
    <sheet xmlns:r="http://schemas.openxmlformats.org/officeDocument/2006/relationships" name="Business Segment and Geographic"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ecurities Sold Under Agreeme_2" sheetId="33" state="visible" r:id="rId33"/>
    <sheet xmlns:r="http://schemas.openxmlformats.org/officeDocument/2006/relationships" name="Leases (Tables)" sheetId="34" state="visible" r:id="rId34"/>
    <sheet xmlns:r="http://schemas.openxmlformats.org/officeDocument/2006/relationships" name="Intangible Assets and Goodwill " sheetId="35" state="visible" r:id="rId35"/>
    <sheet xmlns:r="http://schemas.openxmlformats.org/officeDocument/2006/relationships" name="Deferred Revenue (Tables)" sheetId="36" state="visible" r:id="rId36"/>
    <sheet xmlns:r="http://schemas.openxmlformats.org/officeDocument/2006/relationships" name="Stockholders_ Equity (Tables)" sheetId="37" state="visible" r:id="rId37"/>
    <sheet xmlns:r="http://schemas.openxmlformats.org/officeDocument/2006/relationships" name="Non-Controlling Interests (Tabl" sheetId="38" state="visible" r:id="rId38"/>
    <sheet xmlns:r="http://schemas.openxmlformats.org/officeDocument/2006/relationships" name="Stock-Based Compensation Plans " sheetId="39" state="visible" r:id="rId39"/>
    <sheet xmlns:r="http://schemas.openxmlformats.org/officeDocument/2006/relationships" name="Related Party Transactions (Tab" sheetId="40" state="visible" r:id="rId40"/>
    <sheet xmlns:r="http://schemas.openxmlformats.org/officeDocument/2006/relationships" name="Fair Value of Financial Instr_2" sheetId="41" state="visible" r:id="rId41"/>
    <sheet xmlns:r="http://schemas.openxmlformats.org/officeDocument/2006/relationships" name="Earnings Per Share (Tables)" sheetId="42" state="visible" r:id="rId42"/>
    <sheet xmlns:r="http://schemas.openxmlformats.org/officeDocument/2006/relationships" name="Regulatory Capital Requiremen_2" sheetId="43" state="visible" r:id="rId43"/>
    <sheet xmlns:r="http://schemas.openxmlformats.org/officeDocument/2006/relationships" name="Business Segment and Geograph_2" sheetId="44" state="visible" r:id="rId44"/>
    <sheet xmlns:r="http://schemas.openxmlformats.org/officeDocument/2006/relationships" name="Organization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Pushdown Accounting (Details)" sheetId="50" state="visible" r:id="rId50"/>
    <sheet xmlns:r="http://schemas.openxmlformats.org/officeDocument/2006/relationships" name="Receivable from and Payable t_2" sheetId="51" state="visible" r:id="rId51"/>
    <sheet xmlns:r="http://schemas.openxmlformats.org/officeDocument/2006/relationships" name="Securities Sold Under Agreeme_3" sheetId="52" state="visible" r:id="rId52"/>
    <sheet xmlns:r="http://schemas.openxmlformats.org/officeDocument/2006/relationships" name="Leases (Details)" sheetId="53" state="visible" r:id="rId53"/>
    <sheet xmlns:r="http://schemas.openxmlformats.org/officeDocument/2006/relationships" name="Leases - Maturity of Lease Liab" sheetId="54" state="visible" r:id="rId54"/>
    <sheet xmlns:r="http://schemas.openxmlformats.org/officeDocument/2006/relationships" name="Leases - Guaranteed (Details)"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Deferred Revenue (Details)" sheetId="59" state="visible" r:id="rId59"/>
    <sheet xmlns:r="http://schemas.openxmlformats.org/officeDocument/2006/relationships" name="Income Taxes (Details)" sheetId="60" state="visible" r:id="rId60"/>
    <sheet xmlns:r="http://schemas.openxmlformats.org/officeDocument/2006/relationships" name="Tax Receivable Agreement (Detai" sheetId="61" state="visible" r:id="rId61"/>
    <sheet xmlns:r="http://schemas.openxmlformats.org/officeDocument/2006/relationships" name="Stockholder's Equity (Details)" sheetId="62" state="visible" r:id="rId62"/>
    <sheet xmlns:r="http://schemas.openxmlformats.org/officeDocument/2006/relationships" name="Stockholder's Equity - Authoriz" sheetId="63" state="visible" r:id="rId63"/>
    <sheet xmlns:r="http://schemas.openxmlformats.org/officeDocument/2006/relationships" name="Stockholder's Equity - Common U" sheetId="64" state="visible" r:id="rId64"/>
    <sheet xmlns:r="http://schemas.openxmlformats.org/officeDocument/2006/relationships" name="Stockholder's Equity - Narrativ" sheetId="65" state="visible" r:id="rId65"/>
    <sheet xmlns:r="http://schemas.openxmlformats.org/officeDocument/2006/relationships" name="Non-Controlling Interests (Deta"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Related Party Transactions - Ba" sheetId="70" state="visible" r:id="rId70"/>
    <sheet xmlns:r="http://schemas.openxmlformats.org/officeDocument/2006/relationships" name="Related Party Transactions - Co" sheetId="71" state="visible" r:id="rId71"/>
    <sheet xmlns:r="http://schemas.openxmlformats.org/officeDocument/2006/relationships" name="Related Party Transactions - Na" sheetId="72" state="visible" r:id="rId72"/>
    <sheet xmlns:r="http://schemas.openxmlformats.org/officeDocument/2006/relationships" name="Fair Value of Financial Instr_3" sheetId="73" state="visible" r:id="rId73"/>
    <sheet xmlns:r="http://schemas.openxmlformats.org/officeDocument/2006/relationships" name="Credit Risk (Details)" sheetId="74" state="visible" r:id="rId74"/>
    <sheet xmlns:r="http://schemas.openxmlformats.org/officeDocument/2006/relationships" name="Commitments and Contingencies (" sheetId="75" state="visible" r:id="rId75"/>
    <sheet xmlns:r="http://schemas.openxmlformats.org/officeDocument/2006/relationships" name="Earnings Per Share (Details)" sheetId="76" state="visible" r:id="rId76"/>
    <sheet xmlns:r="http://schemas.openxmlformats.org/officeDocument/2006/relationships" name="Regulatory Capital Requiremen_3" sheetId="77" state="visible" r:id="rId77"/>
    <sheet xmlns:r="http://schemas.openxmlformats.org/officeDocument/2006/relationships" name="Business Segment and Geograph_3" sheetId="78" state="visible" r:id="rId78"/>
    <sheet xmlns:r="http://schemas.openxmlformats.org/officeDocument/2006/relationships" name="Business Segment and Geograph_4"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Nov. 01, 2019</t>
  </si>
  <si>
    <t>Entity Registrant Name</t>
  </si>
  <si>
    <t>Tradeweb Markets Inc.</t>
  </si>
  <si>
    <t>Entity Central Index Key</t>
  </si>
  <si>
    <t>0001758730</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Shell Company</t>
  </si>
  <si>
    <t>Document Fiscal Year Focus</t>
  </si>
  <si>
    <t>2019</t>
  </si>
  <si>
    <t>Document Fiscal Period Focus</t>
  </si>
  <si>
    <t>Q3</t>
  </si>
  <si>
    <t>Class A common stock</t>
  </si>
  <si>
    <t>Entity Common Stock, Shares Outstanding</t>
  </si>
  <si>
    <t>Class B common stock</t>
  </si>
  <si>
    <t>Class C common stock</t>
  </si>
  <si>
    <t>Class D common stock</t>
  </si>
  <si>
    <t>Consolidated Statements of Financial Condition - USD ($) $ in Thousands</t>
  </si>
  <si>
    <t>Dec. 31, 2018</t>
  </si>
  <si>
    <t>Assets</t>
  </si>
  <si>
    <t>Cash and cash equivalents</t>
  </si>
  <si>
    <t>Restricted cash</t>
  </si>
  <si>
    <t>Receivable from brokers and dealers and clearing organizations</t>
  </si>
  <si>
    <t>Deposits with clearing organizations</t>
  </si>
  <si>
    <t>Accounts receivable, net of allowance</t>
  </si>
  <si>
    <t>Furniture, equipment, purchased software and leasehold improvements, net of accumulated depreciation and amortization</t>
  </si>
  <si>
    <t>Right-of-use assets</t>
  </si>
  <si>
    <t>Software development costs, net of accumulated amortization</t>
  </si>
  <si>
    <t>Intangible assets, net of accumulated amortization</t>
  </si>
  <si>
    <t>Goodwill</t>
  </si>
  <si>
    <t>Receivable from affiliates</t>
  </si>
  <si>
    <t>Deferred tax asset</t>
  </si>
  <si>
    <t>Other assets</t>
  </si>
  <si>
    <t>Total assets</t>
  </si>
  <si>
    <t>Liabilities</t>
  </si>
  <si>
    <t>Securities sold under agreements to repurchase</t>
  </si>
  <si>
    <t>Payable to brokers and dealers and clearing organizations</t>
  </si>
  <si>
    <t>Accrued compensation</t>
  </si>
  <si>
    <t>Deferred revenue</t>
  </si>
  <si>
    <t>Accounts payable, accrued expenses and other liabilities</t>
  </si>
  <si>
    <t>Employee equity compensation payable</t>
  </si>
  <si>
    <t>Lease liability</t>
  </si>
  <si>
    <t>Payable to affiliates</t>
  </si>
  <si>
    <t>Deferred tax liability</t>
  </si>
  <si>
    <t>Tax receivable agreement liability</t>
  </si>
  <si>
    <t>Total liabilities</t>
  </si>
  <si>
    <t>Commitments and contingencies (Note 17)</t>
  </si>
  <si>
    <t xml:space="preserve"> </t>
  </si>
  <si>
    <t>Mezzanine Capital</t>
  </si>
  <si>
    <t>Class C Shares and Class P(C) Shares</t>
  </si>
  <si>
    <t>Stockholders' Equity/Members' Capital</t>
  </si>
  <si>
    <t>Members’ capital</t>
  </si>
  <si>
    <t>Additional paid-in capital</t>
  </si>
  <si>
    <t>Accumulated other comprehensive income (loss)</t>
  </si>
  <si>
    <t>Retained earnings</t>
  </si>
  <si>
    <t>Total stockholders' equity attributable to Tradeweb Markets Inc./members' capital</t>
  </si>
  <si>
    <t>Non-controlling interests</t>
  </si>
  <si>
    <t>Total equity</t>
  </si>
  <si>
    <t>Total liabilities and stockholders' equity/members' capital</t>
  </si>
  <si>
    <t>Common stock</t>
  </si>
  <si>
    <t>Consolidated Statements of Financial Condition (Parenthetical) - $ / shares</t>
  </si>
  <si>
    <t>Preferred stock, par value</t>
  </si>
  <si>
    <t>Preferred stock, shares authorized</t>
  </si>
  <si>
    <t>Common stock, shares issued</t>
  </si>
  <si>
    <t>Common stock, shares outstanding</t>
  </si>
  <si>
    <t>Common Stock, par value per share</t>
  </si>
  <si>
    <t>Common Stock, shares authorized</t>
  </si>
  <si>
    <t>Consolidated Statements of Income - USD ($) $ in Thousands</t>
  </si>
  <si>
    <t>3 Months Ended</t>
  </si>
  <si>
    <t>Sep. 30, 2018</t>
  </si>
  <si>
    <t>Revenues</t>
  </si>
  <si>
    <t>Financial Designation, Predecessor and Successor [Fixed List]</t>
  </si>
  <si>
    <t>Predecessor</t>
  </si>
  <si>
    <t>Gross revenue</t>
  </si>
  <si>
    <t>Contingent consideration</t>
  </si>
  <si>
    <t>Net revenue</t>
  </si>
  <si>
    <t>Expenses</t>
  </si>
  <si>
    <t>Employee compensation and benefits</t>
  </si>
  <si>
    <t>Depreciation and amortization</t>
  </si>
  <si>
    <t>Technology and communications</t>
  </si>
  <si>
    <t>General and administrative</t>
  </si>
  <si>
    <t>Professional fees</t>
  </si>
  <si>
    <t>Occupancy</t>
  </si>
  <si>
    <t>Total expenses</t>
  </si>
  <si>
    <t>Operating income</t>
  </si>
  <si>
    <t>Net interest income</t>
  </si>
  <si>
    <t>Income before taxes</t>
  </si>
  <si>
    <t>Provision for income taxes</t>
  </si>
  <si>
    <t>Net income</t>
  </si>
  <si>
    <t>Less: Pre-IPO net income attributable to Tradeweb Markets LLC</t>
  </si>
  <si>
    <t>Net income attributable to Tradeweb Markets Inc. and non-controlling interests</t>
  </si>
  <si>
    <t>Less: Net income attributable to non-controlling interests</t>
  </si>
  <si>
    <t>Net income attributable to Tradeweb Markets Inc.</t>
  </si>
  <si>
    <t>Earnings per share</t>
  </si>
  <si>
    <t>Basic</t>
  </si>
  <si>
    <t>Diluted</t>
  </si>
  <si>
    <t>Weighted average interests outstanding</t>
  </si>
  <si>
    <t>Transaction fees</t>
  </si>
  <si>
    <t>Subscription fees</t>
  </si>
  <si>
    <t>Commissions</t>
  </si>
  <si>
    <t>Refinitiv market data fees</t>
  </si>
  <si>
    <t>Other</t>
  </si>
  <si>
    <t>Tradeweb Markets LLC</t>
  </si>
  <si>
    <t>Consolidated Statements of Comprehensive Income - USD ($) $ in Thousands</t>
  </si>
  <si>
    <t>Net income attributable to Tradeweb Markets</t>
  </si>
  <si>
    <t>Foreign currency translation adjustments attributable to non-controlling interests</t>
  </si>
  <si>
    <t>Total comprehensive income</t>
  </si>
  <si>
    <t>Net income attributable to non-controlling interests</t>
  </si>
  <si>
    <t>Foreign currency translation adjustments attributable to noncontrolling interests</t>
  </si>
  <si>
    <t>Comprehensive income attributable to non-controlling interests</t>
  </si>
  <si>
    <t>Consolidated Statements of Changes in Equity - USD ($) $ in Thousands</t>
  </si>
  <si>
    <t>Equity Incentive PlanClass A common stock</t>
  </si>
  <si>
    <t>Refinitiv Transaction</t>
  </si>
  <si>
    <t>Members' Capital</t>
  </si>
  <si>
    <t>Additional Paid-In Capital</t>
  </si>
  <si>
    <t>Accumulated Other Comprehensive Loss</t>
  </si>
  <si>
    <t>Retained Earnings</t>
  </si>
  <si>
    <t>Non-Controlling Interests</t>
  </si>
  <si>
    <t>Total</t>
  </si>
  <si>
    <t>Members' capital beginning of period at Dec. 31, 2017</t>
  </si>
  <si>
    <t>Comprehensive income:</t>
  </si>
  <si>
    <t>Capital distributions</t>
  </si>
  <si>
    <t>Foreign currency translation adjustments</t>
  </si>
  <si>
    <t>Members' capital end of period at Mar. 31, 2018</t>
  </si>
  <si>
    <t>Vesting of contingent consideration</t>
  </si>
  <si>
    <t>Members' capital end of period at Sep. 30, 2018</t>
  </si>
  <si>
    <t>Members' capital beginning of period at Mar. 31, 2018</t>
  </si>
  <si>
    <t>Members' capital end of period at Jun. 30, 2018</t>
  </si>
  <si>
    <t>Adjustment to Class C Shares and Class P© shares in mezzanine capital</t>
  </si>
  <si>
    <t>Members' capital beginning of period at Dec. 31, 2018</t>
  </si>
  <si>
    <t>Equity at beginning of period at Dec. 31, 2018</t>
  </si>
  <si>
    <t>Stock-based compensation</t>
  </si>
  <si>
    <t>Members' capital end of period at Mar. 31, 2019</t>
  </si>
  <si>
    <t>Equity at end of period at Mar. 31, 2019</t>
  </si>
  <si>
    <t>Equity at end of period at Sep. 30, 2019</t>
  </si>
  <si>
    <t>Equity at end of period (in shares) at Sep. 30, 2019</t>
  </si>
  <si>
    <t>Members' capital beginning of period at Mar. 31, 2019</t>
  </si>
  <si>
    <t>Equity at beginning of period at Mar. 31, 2019</t>
  </si>
  <si>
    <t>Effect of the reorganization transactions</t>
  </si>
  <si>
    <t>Issuance of common stock</t>
  </si>
  <si>
    <t>Issuance of common stock (in shares)</t>
  </si>
  <si>
    <t>Tax receivable agreement liability and deferred taxes arising from the reorganization transactions and IPO</t>
  </si>
  <si>
    <t>Allocation of equity to non-controlling interests</t>
  </si>
  <si>
    <t>Distributions to non-controlling interests</t>
  </si>
  <si>
    <t>Dividends ($0.08 per share)</t>
  </si>
  <si>
    <t>Share-based compensation expense under the PRSU Plan</t>
  </si>
  <si>
    <t>Share-based compensation expense under the Option Plan</t>
  </si>
  <si>
    <t>Equity at end of period at Jun. 30, 2019</t>
  </si>
  <si>
    <t>Equity at end of period (in shares) at Jun. 30, 2019</t>
  </si>
  <si>
    <t>Adjustments to non-controlling interest</t>
  </si>
  <si>
    <t>Consolidated Statements of Changes in Equity (Parenthetical) - $ / shares</t>
  </si>
  <si>
    <t>Jun. 30, 2019</t>
  </si>
  <si>
    <t>Consolidated Statements of Changes in Equity</t>
  </si>
  <si>
    <t>Dividends</t>
  </si>
  <si>
    <t>Consolidated Statements of Cash Flows $ in Thousands</t>
  </si>
  <si>
    <t>Sep. 30, 2019USD ($)</t>
  </si>
  <si>
    <t>Sep. 30, 2018USD ($)</t>
  </si>
  <si>
    <t>Cash flows from operating activities</t>
  </si>
  <si>
    <t>Adjustments to reconcile net income to net cash used in operating activities:</t>
  </si>
  <si>
    <t>Vesting of P-1('C) Shares</t>
  </si>
  <si>
    <t>Share-based compensation expense</t>
  </si>
  <si>
    <t>Deferred taxes</t>
  </si>
  <si>
    <t>(Increase) decrease in operating assets:</t>
  </si>
  <si>
    <t>Accounts receivable</t>
  </si>
  <si>
    <t>Increase (decrease) in operating liabilities:</t>
  </si>
  <si>
    <t>Net cash provided by operating activities</t>
  </si>
  <si>
    <t>Cash flows from investing activities</t>
  </si>
  <si>
    <t>Purchase of furniture, equipment, software and leasehold improvements</t>
  </si>
  <si>
    <t>Capitalized software development costs</t>
  </si>
  <si>
    <t>Net cash (used in) investing activities</t>
  </si>
  <si>
    <t>Cash flows from financing activities</t>
  </si>
  <si>
    <t>Pre-IPO capital distributions</t>
  </si>
  <si>
    <t>Proceeds from issuance of Class A common stock in the IPO, net of underwriting discounts</t>
  </si>
  <si>
    <t>Purchase of LLC Interests</t>
  </si>
  <si>
    <t>Offering costs from issuance of Class A common stock in the IPO</t>
  </si>
  <si>
    <t>Capital distributions to non-controlling interests</t>
  </si>
  <si>
    <t>Net cash (used in) financing activities</t>
  </si>
  <si>
    <t>Effect of exchange rate changes on cash and cash equivalents</t>
  </si>
  <si>
    <t>Net decrease in cash and cash equivalents</t>
  </si>
  <si>
    <t>Cash and cash equivalents and restricted cash</t>
  </si>
  <si>
    <t>Beginning of period</t>
  </si>
  <si>
    <t>End of period</t>
  </si>
  <si>
    <t>Supplemental disclosure of cash flow information</t>
  </si>
  <si>
    <t>Income taxes paid</t>
  </si>
  <si>
    <t>Non-cash financing activities - terms arising from the reorganization transactions and IPO</t>
  </si>
  <si>
    <t>Establishment of liabilities under tax receivable agreement</t>
  </si>
  <si>
    <t>Consolidated Statements of Cash Flows (Parenthetical) - USD ($) $ in Thousands</t>
  </si>
  <si>
    <t>Dec. 31, 2017</t>
  </si>
  <si>
    <t>Consolidated Statements of Cash Flows</t>
  </si>
  <si>
    <t>Cash</t>
  </si>
  <si>
    <t>Cash, Cash Equivalents, Restricted Cash and Restricted Cash Equivalents, Total</t>
  </si>
  <si>
    <t>Organization</t>
  </si>
  <si>
    <t>1. Organization
Tradeweb Markets Inc. (the “Corporation”) was incorporated as a Delaware corporation on November 7, 2018 for the purpose of completing certain reorganization transactions in order to carry on the business of Tradeweb Markets LLC (“TWM LLC”) and conducting an initial public offering (“IPO”) as described below under “—Initial Public Offering” and “—Reorganization Transactions.”
The Corporation is a consolidating subsidiary of BCP York Holdings, (“BCP”) a company owned by certain investment funds affiliated with The Blackstone Group Inc. (f/k/a The Blackstone Group L.P.) (“Blackstone”), through BCP’s majority ownership interest in Refinitiv Holdings Limited (the “Parent” and, unless otherwise stated or the context otherwise requires, together with all of its subsidiaries, “Refinitiv”). As of September 30, 2019, Refinitiv owns a majority ownership interest in the Company (as defined below).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September 30, 2019, Tradeweb Markets Inc. owns 64.3% of TWM LLC and the Continuing LLC Owners (defined below) own the remaining 35.7% of TWM LLC.
Unless the context otherwise requires, references to the “Company” refer to Tradeweb Markets Inc. and its consolidated subsidiaries, including TWM LLC, following the completion of the Reorganization Transactions (as defined below),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The Company, through its subsidiary Tradeweb IDB Markets Inc. (“TWIDB”) (formerly known as Hydrogen Holdings Corporation), owns Dealerweb Inc. (“DW”) (formerly known as Hilliard Farber &amp; Co., Inc.). DW is a registered broker-dealer under the Securities Exchange Act of 1934 and a member of FINRA. DW is also registered as an introducing broker with the CFTC and NFA.
The Company, through its subsidiary BondDesk Group LLC, owns Tradeweb Direct LLC (“TWD”) (formerly known as BondDesk Trading LLC), a registered broker-dealer under the Securities Exchange Act of 1934 and a member of FINRA.
Initial Public Offering
On April 8, 2019, the Corporation completed its IPO of 46,000,000 shares of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membership interests of TWM LLC from certain existing equityholders of TWM LLC (and the corresponding shares of common stock were cancelled as described below), at a purchase price per interest equal to the public offering price of $27.00, less the underwriting discounts and commissions payable thereon.
Reorganization Transactions
Prior to the closing of the IPO, a series of reorganization transactions (the “Reorganization Transactions”) was completed among the Corporation, TWM LLC and the owners of TWM LLC prior to the Reorganization Transactions (collectively, the “Original LLC Owners”), including the following parties:
 certain investment and commercial banks (collectively, the “Bank Stockholders”);
 members of management;
 the Refinitiv Direct Owner, (i) prior to June 28, 2019, a direct subsidiary of Refinitiv that owned interests in an entity that held membership interests of TWM LLC prior to the Reorganization Transactions and contributed such entity to the Corporation (the “Refinitiv Contribution”) in exchange for shares of the Corporation’s Class B common stock in connection with the completion of the Reorganization Transactions and (ii) on and after June 28, 2019, an indirect subsidiary of Refinitiv that owns shares of the Corporation’s Class B common stock which shares were contributed by the direct subsidiary of Refinitiv referred to in the foregoing clause (i); and
 an indirect subsidiary (the “Refinitiv LLC Owner” and, together with the Refinitiv Direct Owner, the “Refinitiv Owners”) of Refinitiv.
As used herein, references to “Continuing LLC Owners” refer collectively to (i) those Original LLC Owners, including the Refinitiv LLC Owner, certain Bank Stockholders and members of management, that continue to own LLC Interests (as defined below) after the completion of the IPO and Reorganization Transactions, that received shares of the Corporation’s Class C common stock, shares of the Corporation’s Class D common stock or a combination of both, as the case may be, in connection with the completion of the Reorganization Transactions, and that may redeem or exchange their LLC Interests for shares of the Corporation’s Class A common stock or Class B common stock and (ii) solely with respect to the Tax Receivable Agreement (as defined below), also includes those Original LLC Owners, including certain Bank Stockholders, that disposed of all of their LLC Interests for cash in connection with the IPO.
The following Reorganization Transactions occurred:
 TWM LLC’s limited liability company agreement (the “TWM LLC Agreement”) was amended and restated to, among other things, (i) provide for a new single class of common membership interests in TWM LLC (“LLC Interests”), (ii) exchange all of the then existing membership interests in TWM LLC for LLC Interests and (iii) appoint the Corporation as the sole manager of TWM LLC. See Note 11 – Stockholders’ Equity.
 The Corporation’s certificate of incorporation was amended and restated to, among other things, provide for Class A common stock, Class B common stock, Class C common stock and Class D common stock. See Note 11 – Stockholders’ Equity.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and the Corporation subsequently cancelled 9,993,731 shares of such Class C common stock and 36,006,269 shares of such Class D common stock in connection with the Corporation’s purchase of LLC Interests from certain of the Bank Stockholders using the net proceeds of the IPO).
·
As a result of the Refinitiv Contribution (described above), the Corporation received 96,933,192 LLC Interests and the Refinitiv Direct Owner received 96,933,192 shares of Class B common stock. See Note 11 – Stockholders’ Equity.
 The Corporation’s board of directors adopted a new omnibus equity incentive plan, under which equity awards may be made in respect of shares of the Corporation’s Class A common stock. It also assumed sponsorship of an option plan and PRSU plan formerly sponsored by TWM LLC. See Note 13 – Stock-Based Compensation Plans.
 The Corporation entered into a tax receivable agreement (the “Tax Receivable Agreement”) with TWM LLC and the Continuing LLC Owners. See Note 10 – Tax Receivable Agreement.
Acquisition of Parent Company and Presentation of Financial Statements
A majority interest of Refinitiv (formerly the Thomson Reuters Financial &amp; Risk Business) was acquired by BCP on October 1, 2018 (the “Refinitiv Transaction”) from Thomson Reuters Corporation (“TR”). The accompanying consolidated financial statements are presented for two periods: predecessor and successor, which relate to the periods preceding and succeeding the Refinitiv Transaction, respectively. The Refinitiv Transaction results in a new basis of accounting beginning on October 1, 2018 and the financial reporting periods are presented as follows:
·
The successor period of the Company, reflecting the Refinitiv Transaction, as of September 30, 2019 and December 31, 2018 and for the three and nine months ended September 30, 2019.
·
The predecessor period of the Company for the three and nine months ended September 30, 2018.
See Note 3 – Pushdown Accounting.
LSEG Transaction
On August 1, 2019, London Stock Exchange Group plc announced that it has agreed to definitive terms with a consortium including certain investment funds affiliated with Blackstone as well as TR to acquire the Refinitiv business in an all share transaction for a total enterprise value of approximately $27 billion (the “LSEG Transaction”). The LSEG Transaction is subject to customary regulatory approvals and closing conditions, and is expected to close during the second half of 2020. There can be no assurance that the LSEG Transaction will be consummated on the expected timing or at all.</t>
  </si>
  <si>
    <t>Significant Accounting Policies</t>
  </si>
  <si>
    <t>2. Significant Accounting Policies
The following is a summary of significant accounting policies:
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 Operating results for interim periods are not necessarily indicative of the results that may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Basis of Presentation and Consolidation
The consolidated financial statements include the accounts of the Company and its subsidiaries. All intercompany transactions and balances have been eliminated in consolidation.
As discussed in Note 1—Organization, as a result of the Reorganization Transactions, Tradeweb Markets Inc. consolidates TWM LLC and TWM LLC is considered to be the predecessor to Tradeweb Markets Inc. for financial reporting purposes. As a result, the consolidated financial statements for periods prior to the Reorganization Transactions have been adjusted to combine the previously separate entities for presentation purposes. However, Tradeweb Markets Inc. had no business transactions or activities and no substantial assets or liabilities prior to the Reorganization Transactions. As such, for periods prior to the completion of the Reorganization Transactions, the consolidated financial statements represent the historical financial condition and results of operations of TWM LLC and its subsidiaries. For periods after the completion of the Reorganization Transactions, the consolidated financial statements represent the financial condition and results of operations of the Company and report a non-controlling interest related to the LLC Interests held by the Continuing LLC Owners.
Cash and Cash Equivalents
Cash and cash equivalents consists of cash and highly liquid investments (such as short-term money market instruments) with original maturities of less than three months.
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
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
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see Note 3 – Pushdown Accounting)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Intangible Assets
Intangible assets with a finite life are amortized over the estimated lives, ranging from seven to sixteen year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discounted cash flows relating to the asset or asset group is less than the corresponding book value.
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8 in connection with the Refinitiv Transaction and the application of pushdown accounting. See Note 3 – Pushdown Accounting.
Deferred IPO and Follow-On Offering Costs
In 2018 and the third quarter of 2019, the Company began incurring costs in connection with the filing of a Registration Statement on Form S-1 for an IPO and a Registration Statement on Form S-1 for a follow-on offering, respectively, which are deferred in other assets in accordance with ASC 505-10-25 in the consolidated statements of financial condition. IPO and follow-on offering costs consist of legal, accounting, and other costs directly related to the Company’s efforts to raise capital. As of September 30, 2019, $15.9 million of deferred costs related to the IPO were reclassified from other assets to additional paid-in capital and $0.7 million of deferred costs related to the follow-on offering were included in other assets, in each case on the consolidated statements of financial condition. See Note 11 – Stockholders’ Equity and Note 21 – Subsequent Events.
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on a pro rata basis.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are viewer fees earned monthly from institutional investors accessing fixed income market data.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gnized and recorded on a trade-date basis. Commission revenue is collected by the Company when the trade settles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 based fees. The breakdown of revenues between fixed and variable revenues, in thousands, for the three and nine months ended September 30, 2019 and 2018 is as follows:
Successor
Successor
Predecessor
Predecessor
Three Months Ended
Nine Months Ended
Three Months Ended
Nine Months Ended
September 30, 2019
September 30, 2019
September 30, 2018
September 30, 2018
(in thousands)
(in thousands)
Variable
Fixed
Variable
Fixed
Variable
Fixed
Variable
Fixed
Revenues
Transaction fees
$
87,574
$
25,172
$
246,066
$
73,272
$
68,855
$
23,727
$
208,049
$
65,702
Subscription Fees including Refinitiv market data fees
440
48,198
1,330
143,320
405
45,285
1,305
142,676
Commissions
27,840
9,750
78,785
29,415
14,241
10,153
49,367
30,463
Other
87
1,920
692
5,378
14
2,573
40
8,169
Gross revenue
$
115,941
$
85,040
$
326,873
$
251,385
$
83,515
$
81,738
$
258,761
$
247,010
Stock-Based Compensation
The Company accounts for stock-based compensation in accordance with ASC 718.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The non-cash stock-based compensation expense associated with the Special Option Award began being expensed in the second quarter of 2019 and will continue to be expensed over the following three years.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
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orporation’s Class A or Class B common stock, in the post-IPO period, using the treasury stock method, as applicable.
Shares of Class C and Class D common stock do not have economic rights in Tradeweb Markets Inc. and, therefore, are not participating securities for purposes of the computation of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Level 2:
Level 3:
A financial instrument's level within the fair value hierarchy is based on the lowest level of any input that is significant to the fair value measurement.
Recent Accounting Pronouncements – Not Yet Adopted
In June 2016, the FASB issued ASU 2016‑13, Financial Instruments – Credit Losses . The ASU provides new guidance for estimating credit losses on certain types of financial instruments by introducing an approach based on expected losses. This ASU is applicable for the Company in the fiscal year beginning January 1, 2020 and requires a modified retrospective method of adoption. The Company is currently in the planning and analysis phase, which involves documenting in-scope financial assets and understanding and leveraging existing credit loss estimation processes.
The Company does not anticipate the adoption of this ASU to have a material impact on the Company’s consolidated financial statements.
In January 2017, the FASB issued ASU 2017‑04, Intangibles – Goodwill and Other .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0. The Company does not anticipate the adoption of this ASU to have a material impact on the Company's consolidated financial statements.</t>
  </si>
  <si>
    <t>Pushdown Accounting</t>
  </si>
  <si>
    <t>3. Pushdown Accounting
The Refinitiv Transaction was accounted for by Refinitiv in accordance with the acquisition method of accounting pursuant to ASC 805, and pushdown accounting was applied to Refinitiv to record the fair value of the assets and liabilities of Refinitiv on the date of the Refinitiv Transaction. The Company, as a consolidating subsidiary of Refinitiv, also accounted for the Refinitiv Transaction using pushdown accounting. Under pushdown accounting, the excess of the fair value of the Company above the fair value accounting basis of the net assets and liabilities of the Company was recorded as goodwill. At September 30, 2019 and December 31, 2018, goodwill amounted to $2.7 billion.
The adjusted valuations resulted in an increase in depreciation and amortization expense, due to the increased carrying value of the Company’s assets and the related increase in depreciation of tangible assets and amortization of intangible assets, and a decrease in occupancy expense as a result of the recognition of a leasehold interest liability.</t>
  </si>
  <si>
    <t>Receivable from and Payable to Brokers and Dealers and Clearing Organizations</t>
  </si>
  <si>
    <t>4. Receivable from and Payable to Brokers and Dealers and Clearing Organizations
Receivables from and payables to brokers and dealers and clearing organizations consist of proceeds from transactions which failed to settle due to the inability of a transaction party to deliver or receive the transacted security. These securities transactions are generally collateralized by those securities.
On October 1, 2019, approximately $698.8 million and $664.3 million, respectively, of the receivable from and payable to balances outstanding at September 30, 2019 were settled.</t>
  </si>
  <si>
    <t>Securities Sold Under Agreements to Repurchase</t>
  </si>
  <si>
    <t>5. Securities Sold Under Agreements to Repurchase
The Company enters into agreements to repurchase from time to time to facilitate the clearance of securities.
At September 30, 2019, securities sold from agreements to repurchase amounted to $24.9 million and related to an overnight repurchase agreement with a maturity date of October 1, 2019.
The following table provides additional information regarding this agreement to repurchase (in thousands):
September 30,
December 31,
2019
2018
Agreements to repurchase:
U.S. Treasury Note
$
24,938
$
—
Total agreements to repurchase
$
24,938
$
—
Gross amount of recognized liabilities for agreements to repurchase
$
24,938
$
—
Securities sold under agreements to repurchase are treated as collateralized financings and are presented on the consolidated statement of financial condition at the amounts of cash received, which approximates fair value. Receivables and payables arising from these agreements are not offset on the statement of financial condition.</t>
  </si>
  <si>
    <t>Leases</t>
  </si>
  <si>
    <t>6. Leases
Effective January 1, 2019, the Company adopted ASC 842, Leases . This standard requires the Company to recognize a right-of-use asset and a lease liability for all leases with an initial term in excess of twelve months. The Company accounts for an option to extend a lease when the option is reasonably certain to be exercised. The asset reflects the present value of unpaid lease payments coupled with initial direct costs, prepaid lease payments and lease incentives. The amount of the lease liability is calculated as the present value of unpaid lease payments. The Company adopted ASC 842 using a modified retrospective approach and did not restate comparative periods. The Company elected to take the package of practical expedients allowing the Company to not reassess (i) whether any expired or existing contracts are or contain leases, (ii) the lease classification for any expired or existing leases and (iii) initial direct costs for any existing leases. The Company has elected to account for nonlease components in a contract as part of the single lease component to which they are related.
Significant assumptions and judgements in calculating the right-of-use assets and lease liability include the determination of the applicable borrowing rate for each lease.
On January 1, 2019, upon the adoption of ASC 842, the Company recorded, for office space and data center leases in the U.S. and U.K., right-of-use assets of $34.8 million, lease liabilities of $39.6 million and eliminated deferred rent of $4.9 million. The leases have initial lease terms ranging from three to 11 years.
Activity related to the Company's leases for the three and nine months ended September 30, 2019 is as follows (in thousands):
Three Months
Nine Months
Ended
Ended
September 30,
September 30,
2019
2019
Operating lease expense
$
2,580
$
7,727
Cash for amounts included in the measurement of operating liability
$
2,823
$
8,460
Right-of-use assets obtained in exchange for operating liabilities
$
—
$
—
At September 30, 2019, the weighted average borrowing rate and weighted average lease term are as follows:
Amount
Weighted average borrowing rate
2.9
%
Weighted average remaining lease term (years)
5.9
The following table presents the maturity of lease liabilities as of September 30, 2019 (in thousands):
Amount
Remainder of 2019
$
2,980
2020
8,322
2021
5,801
2022
4,049
2023
3,860
Thereafter
11,121
Total future minimum lease payments
36,133
Less imputed interest
(3,003)
Lease liability
$
33,130
At December 31, 2018, the future minimum lease payments were as follows (in thousands):
Amount
2019
$
11,393
2020
7,580
2021
5,317
2022
4,051
2023
3,877
Thereafter
11,156
Total
$
43,374
One U.S. lease is secured by a letter of credit in the amount of $1.2 million, which is guaranteed by Refinitiv.</t>
  </si>
  <si>
    <t>Intangible Assets and Goodwill</t>
  </si>
  <si>
    <t>7. Intangible Assets and Goodwill
Intangible assets and goodwill relate to the allocation of purchase price associated with the Refinitiv Transaction (see Note 3 – Pushdown Accounting).
The following is a summary of intangible assets which have an indefinite useful life at both September 30, 2019 and December 31, 2018 (in thousands):
Amount
Licenses
$
168,800
Tradename
154,300
Total
$
323,100
Intangible assets that are subject to amortization, including the related accumulated amortization, are comprised as follows (in thousands):
Successor
Successor
September 30, 2019
December 31, 2018
Amortization
Accumulated
Net Carrying
Accumulated
Net Carrying
Period
Cost
Amortization
Amount
Cost
Amortization
Amount
Customer relationships
12 Years
$
928,200
$
(77,350)
$
850,850
$
928,200
$
(19,338)
$
908,862
Content and data
7 Years
154,400
(22,057)
132,343
154,400
(5,514)
148,886
$
1,082,600
$
(99,407)
$
983,193
$
1,082,600
$
(24,852)
$
1,057,748
Amortization expense relating to intangible assets was $24.9 million and $74.6 million, respectively, for the three and nine months ended September 30, 2019, and $6.5 million and $19.6 million, respectively, for the three and nine months ended September 30, 2018.
The estimated annual future amortization for existing intangibles assets through December 31, 2023 is as follows (in thousands):
Amount
Remainder of 2019
$
24,852
2020
99,408
2021
99,408
2022
99,408
2023
99,408</t>
  </si>
  <si>
    <t>Deferred Revenue</t>
  </si>
  <si>
    <t>8. Deferred Revenue
The Company records deferred revenue when cash payments are received or due in advance of services to be performed. The recognized revenue and remaining balance is shown below (in thousands):
Amount
Deferred revenue balance - December 31, 2018
$
27,883
New billings
84,011
Revenue recognized
(83,337)
Deferred revenue balance - September 30, 2019
$
28,557</t>
  </si>
  <si>
    <t>Income Taxes</t>
  </si>
  <si>
    <t>9. Income Taxes
The Company's effective tax rate was 17.5% and 14.1% for the three months ended September 30, 2019 and 2018, respectively, and 15.6% and 8.4% for the nine months ended September 30, 2019 and 2018, respectively. The increase in the effective tax rate for the three months and nine months ended September 30, 2019 was primarily due to the Reorganization Transactions. Prior to the Reorganization Transactions, income taxes consisted only of business taxes incurred by TWM LLC and certain subsidiaries for business conducted in certain state, local and foreign jurisdictions as well as federal, state and local taxes for certain subsidiaries that are taxed as corporations for U.S. tax purposes. As a result of the Reorganization Transaction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will increase over time as the Continuing LLC Owners redeem or exchange their LLC Interests for shares of Class A common stock or Class B common stock, as applicable, or the Corporation purchases LLC Interests from the Continuing LLC Owners.
The Company's consolidated effective tax rate will vary from period to period depending on redemptions, exchanges or purchases of LLC Interests as described above, changes in the geographic mix of its earnings and changes in tax legislation and tax rates.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we may become entitled. The Corporation expects to benefit from the remaining 50% of tax benefits, if any, that the Corporation may actually realize. See Note 10 – Tax Receivable Agreement. As a result of the IPO, the Company assumed a tax benefit of $93.2 million, primarily due to an increase in amortizable tax basis that will be amortized primarily over 15 years pursuant to Section 197 of the Internal Revenue Code of 1986, as amended, offset by other factors. The tax benefit has been recognized in deferred tax asset on the September 30, 2019 consolidated statement of financial condition.
As a result of the Refinitiv Contribution, the Company assumed the tax liabilities of the contributed entity. The contributed entity is under audit by the State of New Jersey for the tax years 2012-2015 and is appealing a tax assessment from an audit by the State of New Jersey for the tax years 2008-2011. At September 30, 2019, the tax liability related to the Refinitiv Contribution is $2.8 million and is included within accounts payable, accrued expenses and other liabilities on the consolidated statement of financial condition. The Company is indemnified by Refinitiv for tax liabilities that were assumed by the Company as a result of the Refinitiv Contribution. See Note 14 – Related Party Transactions.</t>
  </si>
  <si>
    <t>Tax Receivable Agreement</t>
  </si>
  <si>
    <t>10. Tax Receivable Agreement
In connection with the Reorganization Transactions, the Corporation entered into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future offering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annually based on the actual tax savings realized by the Corporation in its previous tax year.
In connection with the IPO, the Company recorded an initial liability of $171.4 million related to its projected obligations under the Tax Receivable Agreement with respect to LLC Interests that were purchased by the Corporation using the net proceeds of the IPO.
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or exchang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projected obligations under the Tax Receivable Agreement as a result of changes in the geographic mix of the Company’s earnings, changes in tax legislation and tax rates or other factors that may impact the Corporation’s tax savings will be reflected in income before taxes on the consolidated statement of income in the period in which the change occurs.</t>
  </si>
  <si>
    <t>Stockholder's Equity</t>
  </si>
  <si>
    <t>Stockholders’ Equity</t>
  </si>
  <si>
    <t>11. Stockholders’ Equity
Initial Public Offering
As described in Note 1 – Organization, in April 2019, the Corporation completed its IPO of 46,000,000 shares of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LLC Interests from certain of the Bank Stockholders (and the corresponding shares of common stock were cancelled as described below), at a purchase price per interest equal to the public offering price of $27.00, less the underwriting discounts and commissions payable thereon.
Reorganization Transactions
In connection with the IPO, the Reorganization Transactions described below were completed.
Amendment and Restatement of Certificate of Incorporation
On April 3, 2019, the certificate of incorporation of Tradeweb Markets Inc. was amended and restated to, among other things, provide for the authorization of (i) 250,000,000 shares of preferred stock with a par value of $0.00001 per share (ii) 1,000,000,000 shares of Class A common stock with a par value of $0.00001 per share; (iii) 450,000,000 shares of Class B common stock with a par value of $0.00001 per share; (iv) 350,000,000 shares of Class C common stock with a par value of $0.00001 per share; and (v) 300,000,000 shares of Class D common stock with a par value of $0.00001 per share.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Par
Votes
Economic
Class A common stock
$
1
Yes
Class B common stock
$
10
Yes
Class C common stock
$
1
No
Class D common stock
$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The Continuing LLC Owners that hold shares of Class D common stock may also from time to time exchange all or a portion of their shares of Class D common stock for newly issued shares of Class C common stock on a one-for-one basis (in which case their shares of Class D common stock will be cancelled on a one-for-one basis upon such issuance). In addition, with respect to each Bank Stockholder that holds shares of Class D common stock, immediately prior to the occurrence of any event that would cause the combined voting power held by such Bank Stockholder to exceed 4.9%, the minimum number of shares of Class D common stock of such Bank Stockholder that would need to convert into shares of Class C common stock such that the combined voting power held by such Bank Stockholder would not exceed 4.9% will automatically convert into shares of Class C common stock.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the Refinitiv Owners and their affiliates together no longer beneficially own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Recapitalization of Tradeweb Markets LLC
On April 4, 2019, the TWM LLC Agreement was amended and restated to, among other things, (i) provide for the LLC Interests, (ii) exchange all of the then existing membership interests in TWM LLC for LLC Interests and (iii) appoint the Corporation as the sole manager of TWM LLC.
All of the shares of TWM LLC outstanding prior to the Reorganization Transactions were exchanged for 222,222,197 LLC Interests. TWM LLC’s outstanding shares prior to the Reorganization Transactions consisted of the following classes of shares:
Shares
Class A
146,333
Class C
447
Class P (A)
6,887
Class P (C)
2
Class P-1(A)
6,094
Class P-1 (C)
232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the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Issuance and Cancellation of Common Stock
·
As a result of the Refinitiv Contribution, the Corporation received 96,933,192 LLC Interests and the Refinitiv Direct Owner received 96,933,192 shares of Class B common stock.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the Corporation subsequently cancelled 9,993,731 shares of such Class C common stock and 36,006,269 shares of such Class D common stock in connection with the Corporation’s purchase of LLC Interests from certain of the Bank Stockholders using the net proceeds of the IPO).
Following the completion of the Reorganization Transactions, including the IPO and the application of the proceeds therefrom as described above, (i) the investors in the IPO collectively owned 46,000,000 shares of Class A common, representing 2.7% of the combined voting power of all of the Corporation’s common stock and, through the Corporation’s ownership of LLC Interests, 20.7% of the economic interest in TWM LLC; (ii) the Refinitiv Direct Owner owned 96,933,192 shares of Class B common stock, representing 56.4% of the combined voting power of all of the Corporation’s common stock and, through the Corporation’s ownership of LLC Interests, 43.6% of the economic interest in TWM LLC; (iii) the Refinitiv LLC Owner owned 22,988,329 shares of Class D common stock, representing 13.4% of the combined voting power of all of the Corporation’s common stock, and 22,988,329 LLC Interests, representing 10.3% of the economic interest in TWM LLC, (iv) the Continuing LLC Owners (other than the Refinitiv LLC Owner) collectively owned 10,006,269 shares of Class C common stock and 46,294,407 shares of Class D common stock, representing 27.5% of the combined voting power of all of the Corporation’s common stock, and 56,300,676 LLC Interests, representing 25.3% of the economic interest in TWM LLC; and (v) the Corporation owned 142,933,192 LLC Interests, representing 64.3% of the economic interest in TWM LLC.</t>
  </si>
  <si>
    <t>12. 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September 30, 2019
LLC
Ownership
Interests
%
Number of LLC Interests held by Tradeweb Markets Inc.
142,942,945
Number of LLC Interests held by non-controlling interests
79,289,005
Total LLC Interests outstanding
222,231,950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See Note 11 – Stockholders’ Equity.
The following table summarizes the impact on equity due to changes in the Corporation’s ownership interest in Tradeweb Markets LLC (in thousands):
Successor
Successor
Three Months
Nine Months
Ended
Ended
September 30,
September 30,
Net Income Attributable to Tradeweb Markets Inc. and Transfers (to) from the Non-Controlling Interests
2019
2019
Net income attributable to Tradeweb Markets Inc.
$
29,612
$
42,440
Transfers (to) from non-controlling interests:
Allocation of equity to non-controlling interests arising from the reorganization transactions and IPO
—
(1,607,529)
Change in ownership percentage resulting from issuance of common stock from equity incentive plans
73
73
Net transfers (to) from non-controlling interests
73
(1,607,456)
Change from net income attributable to Tradeweb Markets Inc. and transfers (to) from non-controlling interests
$
29,685
$
(1,565,016)</t>
  </si>
  <si>
    <t>Stock-Based Compensation Plans</t>
  </si>
  <si>
    <t>13. Stock-Based Compensation Plans
The Company maintains a stock-based incentive plan (the “PRSU Plan”) which provides for the grant of performance-based restricted share units (“PRSUs”) to encourage employees of the Company to participate in the long-term success of the Company.
PRSUs generally vest in the third plan year following the year of grant and are equity-settled in shares of Class A common stock (except as described below). The outstanding PRSUs vest on January 1, 2020, 2021 and 2022. The number of PRSUs initially awarded is subsequently adjusted (upward or downward) by a performance modifier, based on the financial performance of the Company in the year of the grant. If an employee’s employment with the Company is terminated, subject to certain exceptions, all unvested PRSUs are forfeited.
The following table summarizes information for equity-settled PRSUs of the Company (in thousands, except weighted average grant date fair value per unit):
Successor
Successor
Three Months
Nine Months
Ended
Ended
September 30,
September 30,
Equity-Settled PRSUs
2019
2019
PRSU compensation expense
$
7,136
$
18,807
Income tax benefit
—
PRSU compensation expense, net of taxes
$
7,136
$
18,807
Weighted-average grant date fair value per unit
$
21.65
$
21.65
Total fair value of vested PRSUs
$
—
$
—
The Company previously granted cash-settled PRSUs, some of which are still outstanding and are accounted for as liability awards. The Company measures the cost of employee services received in exchange for the award based on the fair value of the Company and the value of accumulated dividend rights associated with each award. The fair value of that award is remeasured subsequently at each reporting date through to settlement. Changes in the award's fair value during the requisite service period is recognized as compensation cost over that period.
The following table summarizes information for cash-settled PRSUs of the Company (in thousands, except weighted average fair value per unit):
Successor
Successor
Predecessor
Predecessor
Three Months
Nine Months
Three Months
Nine Months
Ended
Ended
Ended
Ended
September 30,
September 30,
September 30,
September 30,
Cash-Settled PRSUs
2019
2019
2018
2018
PRSU compensation expense
$
219
$
738
$
4,794
$
15,949
Income tax benefit
—
—
—
—
PRSU compensation expense, net of taxes
$
219
$
738
$
4,794
$
15,949
Weighted-average grant date fair value per unit
$
54,150
$
54,150
$
38,017
$
38,017
Total fair value of vested PRSUs
$
—
$
—
$
—
$
—
The Company maintains the Option Plan which provides for the grant of stock options. Prior to the IPO, the Company awarded options to management and other employees under the Option Plan. Each option vests one half based solely on the passage of time and one half only if the Company achieves certain performance targets. The time vesting portion of the options has a graded vesting schedule with vesting dates of January 1, 2019, 2020, 2021 and 2022, with accelerated vesting for time-based options with vesting dates of January 1, 2021 and 2022 upon the completion of an initial public offering.
In accounting for the options issued under the Option Plan, the Company measures and recognizes compensation expense for all awards based on their estimated fair values measured as of the grant date. These options are exercisable only any time following the closing of an initial public offering or during a 15‑day period following a change in control of the Company (and certain other sales of equity by the Company’s shareholders). Costs related to these options are recognized as an expense in the consolidated statements of income over the requisite service period, when exercisability is considered probable, with an offsetting increase to additional paid-in capital. As a result, expense recognition commenced upon the completion of the IPO, with $18.9 million recognized as compensation expense related to these options immediately upon the completion of the IPO.
The following table summarizes information for options of the Company (in thousands, except weighted average fair value per unit):
Successor
Successor
Predecessor
Predecessor
Three Months
Nine Months
Three Months
Nine Months
Ended
Ended
Ended
Ended
September 30,
September 30,
September 30,
September 30,
Options
2019
2019
2018
2018
Option compensation expense
$
1,995
$
22,398
$
—
$
—
Income tax benefit
—
—
—
—
Option compensation expense, net of taxes
$
1,995
$
22,398
$
—
$
—
Weighted-average grant date fair value per unit
$
1.96
$
1.96
$
—
$
—
Total fair value of vested options
$
16,309
$
16,309
$
—
$
—
As of September 30, 2019, total unrecognized compensation expense related to non-vested stock-based compensation arrangements and the expected recognition period are as follows (in thousands):
Cash-Settled
Equity Settled
PRSUs
PRSUs
Options
Total unrecognized compensation cost
$
1,171
$
37,403
$
13,273
Weighted-average recognition period
0.9 years
1.9 years
1.7 years</t>
  </si>
  <si>
    <t>Related Party Transactions</t>
  </si>
  <si>
    <t>14. Related Party Transactions
The Company enters into transactions with Refinitiv and its affiliates which are considered to be related party transactions. The Company also enters into transactions with the Bank Stockholders and their respective affiliates. Prior to the Reorganization Transactions, the Bank Stockholders were collectively considered to be related parties of the Company. As a result of the Reorganization Transactions, they are no longer considered to be related parties. As a result, the related party transactions listed below include transactions with affiliates of Refinitiv for all periods presented and only includes transactions with affiliates of the Bank Stockholders for pre-IPO periods.
At September 30, 2019 and December 31, 2018, the following balances with such affiliates were included in the consolidated statements of financial condition in the following line items (in thousands):
Successor
Successor
September 30, 2019
December 31, 2018
Cash and cash equivalents
$
—
$
283,790
Receivables from brokers and dealers and clearing organizations
—
3,332
Deposits with clearing organizations
—
500
Accounts receivable
—
40,730
Receivable from affiliates
3,515
3,243
Other assets
—
9
Payable to brokers and dealers and clearing organizations
—
2,404
Deferred revenue
3,983
9,151
Payable to affiliates
3,737
5,009
The following balances with such affiliates were included in the consolidated statements of income in the following line items (in thousands):
Successor
Predecessor
Three Months
Nine Months
Three Months
Nine Months
Ended
Ended
Ended
Ended
September 30, 2019
September 30, 2019
September 30, 2018
September 30, 2018
Revenue:
Transaction fees (1)
$
—
$
59,643
$
52,796
$
159,663
Subscription fees (1)
—
5,670
5,446
16,627
Commissions (1)
—
16,186
11,808
34,944
Refinitiv market data fees (2)
13,251
40,252
12,533
36,851
Operating Income: (3)
Interest income
—
858
6
34
Expenses
Shared Services Fees (4) :
Technology and communications
740
2,220
740
2,220
General and administrative
24
406
180
539
Occupancy
123
434
155
466
(1)
For pre-IPO periods, represents fees and commissions from affiliates of the Bank Stockholders.
(2)
The Company maintains a market data license agreement with Refinitiv (TR in the predecessor period).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TR in the predecessor period). Under the terms of the agreement, Refinitiv provides the Company with certain real estate, payroll, benefits administration, insurance, content, financial reporting and tax support.
The Company reimburses affiliates of Refinitiv (TR in the predecessor period) for expenses paid on behalf of the Company for various services including salaries and bonuses, marketing, professional fees, communications, data costs and certain other administrative services. For the three and nine months ended September 30, 2019, the Company reimbursed such affiliates approximately $1.2 million and $5.5 million, respectively, for these expenses. For the three and nine months ended September 30, 2018, the Company reimbursed such affiliates approximately $0.3 million and $28.7 million, respectively, for these expenses.
The Company is indemnified by Refinitiv for any tax liabilities that existed in the entity contributed by Refinitiv as a result of the Refinitiv Contribution. At September 30, 2019, $2.7 million is included in other assets on the September 30, 2019 consolidated statement of financial condition related to this indemnification.
During 2014, the Company issued Class A Shares and unvested Class P-1(A) Shares to some of the Bank Stockholders as a result of a $120.0 million capital contribution. In connection with this investment, employees invested $5.3 million in the Company and were issued Class C Shares and unvested Class P-1(C) Shares. Certain Class P-1(A) Shares and Class P-1(C) Shares vested on July 31, 2018, based on a formula determined by the Company’s new credit platforms’ revenues and any remaining unvested Class P-1(A) Shares and Class P-1(C) Shares were cancelled and as a result no contingent consideration has been recognized related to these shares subsequent to that date. The Company recognized contingent consideration for the nine months ended September 30, 2018 of $26.8 million (which included a reversal of contingent consideration of $2.5 million for the three months ended September 30, 2018), relating to these shares, which is included in net revenue on the consolidated statements of income.</t>
  </si>
  <si>
    <t>Fair Value of Financial Instruments</t>
  </si>
  <si>
    <t>15. Fair Value of Financial Instruments
Certain financial instruments that are not carried at fair value on the consolidated statements of financial condition are carried at amounts that approximate fair value. These instruments include deposits with clearing organizations and accounts receivable.
The Company's money market funds are classified within level 1 of the fair value hierarchy because they are valued using quoted market prices in active markets.
The Company has no instruments that are classified within level 2 or level 3 of the fair value hierarchy.
The fair value measurements are as follows (in thousands):
Quoted Prices in
active Markets
Significant
Significant
for Identical
Observable
Unobservable
Assets
Inputs
Inputs
Successor
(Level 1)
(Level 2)
(Level 3)
Total
As of September 30, 2019
Assets
Money market funds
$
175,563
$
—
$
—
$
175,563
$
175,563
$
—
$
—
$
175,563
As of December 31, 2018
Assets
Money market funds
$
127,927
$
—
$
—
$
127,927
$
127,927
$
—
$
—
$
127,927</t>
  </si>
  <si>
    <t>Credit Risk</t>
  </si>
  <si>
    <t>16. Credit Risk
The Company may be exposed to credit risk regarding its receivables, which are primarily receivables from financial institutions, including investment managers and broker/dealers. At September 30, 2019 and December 31, 2018, the Company established an allowance for doubtful accounts of $1.3 million and $1.2 million, respectively, with regard to these receivables.
In the normal course of business the Company, as agent, executes transactions with, and on behalf of, other brokers and 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s and 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From time to time, the Company enters into agreements to repurchase to facilitate the clearance of securities. Credit exposure related to these agreements to repurchase, including the risk related to a decline in market value of collateral (pledged or received), is managed by entering into agreements to repurchase with overnight or short-term maturity dates and only entering into repurchase transactions with netting members of the Fixed Income Clearing Corporation (“FICC”). The FICC requires dealer netting members to maintain a minimum of $25 million in equity capital and $10 million in excess net capital. The FICC operates a continuous net settlement system, whereby as trades are submitted and compared the FICC becomes the counterparty. The FICC also marks to market collateral on a daily basis, requiring member firms to pay or receive margin amounts as part of their daily funds settlement.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t>
  </si>
  <si>
    <t>Commitments and Contingencies</t>
  </si>
  <si>
    <t>17. 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antitrust class actions (consolidated into two actions) relating to trading practices in United States Treasury securities auctions. The Company has filed a motion to dismiss the actions, believes it has substantial defenses to the other plaintiff's claims and intends to defend itself vigorously. Additionally, the Company was dismissed from a class action relating to an interest rate swaps matter in 2017, but that matter continues against the remaining defendant financial institutions.
The Company is a co-defendant in a matter relating to the distribution of financial strength ratings over the Company's trading platform to one of its customers. The matter alleges that while certain business units of the client were licensed to receive the data via the Company's platform, the data was also distributed without authorization to certain end clients of the customer. The plaintiff claims to have suffered approximately $80 million in damages and also seeks punitive damages, attorneys' fees and costs. In September 2019, the Court dismissed some, but not all, of plaintiff’s claims, and rejected plaintiff’s damages theory on which it relied to support its claims for approximately $80 million in damages. The Company intends to continue to vigorously defend what the Company believes to be meritless claim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 million senior secured revolving credit facility (“Credit Facility”) with a syndicate of banks. The Credit Facility provides additional borrowing capacity to be used to fund ongoing working capital needs, letters of credit and for general corporate purposes, including potential future acquisitions and expansions.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September 30, 2019, there were no amounts outstanding under the Credit Facility.</t>
  </si>
  <si>
    <t>Earnings Per Share</t>
  </si>
  <si>
    <t>18. Earnings Per Share
In April 2019, the Company completed the Reorganization Transactions and the IPO, which, among other things, resulted in the Corporation becoming the successor of TWM LLC for financial reporting purposes. As a result, earnings per share information for the pre-IPO period is not comparable to earnings per share information for the post-IPO period. Thus, earnings per share information is being presented separately for the pre-IPO and post-IPO periods.
The following table summarizes the basic and diluted earnings per share calculations for Tradeweb Markets LLC (pre-IPO period):
Successor
Predecessor
Nine Months
Three Months
Nine Months
Ended
Ended
Ended
September 30,
September 30,
September 30,
2019
2018
2018
EPS: Pre-IPO net income attributable to Tradeweb Markets LLC (1)
(in thousands, except share and per share amounts)
Numerator:
Pre-IPO net income attributable to Tradeweb Markets LLC
$
42,352
$
45,955
$
130,160
Denominator:
Weighted average LLC Interests outstanding - Basic
222,222,197
219,165,997
215,365,920
Dilutive effect of equity-settled PRSUs
1,098,260
—
—
Weighted average LLC Interests outstanding - Diluted
223,320,457
219,165,997
215,365,920
Earnings per share - Basic
$
0.19
$
0.21
$
0.60
Earnings per share - Diluted
$
0.19
$
0.21
$
0.60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
The following table summarizes the basic and diluted earnings per share calculations for Tradeweb Markets Inc. (post-IPO period):
Successor
Three Months
Nine Months
Ended
Ended
September 30,
September 30,
2019
2019
EPS: Post-IPO net income attributable to Tradeweb Markets Inc.
(in thousands, except share and per share amounts)
Numerator:
Post-IPO net income attributable to Tradeweb Markets Inc.
$
29,612
$
42,440
Denominator:
Weighted average shares of Class A and Class B common stock outstanding - Basic
142,935,206
142,934,221
Dilutive effect of equity-settled PRSUs
2,492,381
2,355,938
Dilutive effect of options
5,935,056
5,868,601
Weighted average shares of Class A and Class B common stock outstanding - Diluted
151,362,643
151,158,760
Earnings per share - Basic
$
0.21
$
0.30
Earnings per share - Diluted
$
0.20
$
0.28
For the three and nine months ended September 30, 2019, there were approximately 247,491 and 126,667 shares, respectively, underlying equity-settled PRSUs and options that were anti-dilutive and thus excluded from the computation of diluted earnings per share. For the three and nine months ended September 30, 2018, there were approximately 2,798,674 and 5,444,566 shares, respectively, related to the contingent consideration payable that were anti-dilutive and thus excluded from the computation of diluted earnings per share.
LLC Interests held by the Continuing LLC Owners are redeemable in accordance with the TWM LLC Agreement, at the election of such holders, for shares of Class A or Class B common stock of Tradeweb Markets Inc. After evaluating the potential dilutive effect under the if-converted method, the 79,289,005 LLC Interests for the assumed exchange of non-controlling interests were determined to be anti-dilutive and thus were excluded from the computation of diluted earnings per share for the post-IPO periods.
Shares of Class C and Class D common stock do not have economic rights in Tradeweb Markets Inc. and, therefore, are not participating securities for purposes of the computation of earnings per share.</t>
  </si>
  <si>
    <t>Regulatory Capital Requirements</t>
  </si>
  <si>
    <t>19. Regulatory Capital Requirements
TWL, DW and TWD are subject to the Uniform Net Capital Rule 15c3‑1 under the Securities Exchange Act of 1934. TEL is subject to certain financial resource requirements with the FCA in the UK, TWJ is subject to certain financial resource requirements with the FCA in Japan and TWEU is subject to certain finance resource requirements with the AFM in the Netherlands.
At September 30, 2019 and December 31, 2018, the regulatory capital requirements and regulatory capital for TWL, DW, TWD, TEL, TWJ and TWEU are as follows (in thousands):
As of September 30, 2019
TWL
DW
TWD
TEL
TWJ
TWEU
Regulatory Capital
$
13,091
$
47,260
$
18,767
$
52,499
$
9,719
$
6,342
Regulatory Capital Requirement
2,115
1,907
459
20,331
7,927
1,652
Excess Regulatory Capital
$
10,976
$
45,353
$
18,308
$
32,168
$
1,792
$
4,690
As of December 31, 2018
TWL
DW
TWD
TEL
TWJ
Regulatory Capital
$
18,986
$
41,164
$
24,042
$
46,157
$
10,592
Regulatory Capital Requirement
2,698
1,803
599
17,493
3,413
Excess Regulatory Capital
$
16,288
$
39,361
$
23,443
$
28,664
$
7,179
As SEFs, TW SEF and DW SEF are required to maintain adequate financial resources and liquid financial assets in accordance with CFTC regulations. The required and maintained financial resources and liquid financial assets at September 30, 2019 and December 31, 2018 are as follows (in thousands):
As of September 30, 2019
As of December 31, 2018
TW SEF
DW SEF
TW SEF
DW SEF
Financial Resources
$
24,766
$
15,864
$
31,232
$
17,837
Required Financial Resources
10,500
5,479
10,500
5,169
Excess Financial Resources
$
14,266
$
10,385
$
20,732
$
12,668
Liquid Financial Assets
$
13,207
$
9,631
$
16,662
$
11,888
Required Liquid Financial Assets
5,250
2,740
5,250
2,585
Excess Liquid Financial Assets
$
7,957
$
6,891
$
11,412
$
9,303</t>
  </si>
  <si>
    <t>Business Segment and Geographic Information</t>
  </si>
  <si>
    <t>20. Business Segment and Geographic Information
The Company operates electronic marketplaces for the trading of products across the rates, credit, equities and money markets asset classes and provides related pre-trade pricing and post-trade processing services. The Company’s operations constitute a single business segment because of the integrated nature of these marketplaces and services. Information regarding revenue by client sector is as follows (in thousands):
Successor
Successor
Predecessor
Predecessor
Three Months
Nine Months
Three Months
Nine Months
Ended
Ended
Ended
Ended
September 30,
September 30,
September 30,
September 30,
2019
2019
2018
2018
Net revenue:
Institutional
$
120,858
$
341,167
$
97,503
$
301,918
Wholesale
43,040
124,416
34,168
99,028
Retail
20,169
61,314
17,812
57,766
Market Data
16,914
51,361
15,770
47,059
Contingent consideration
—
—
2,537
(26,830)
Net revenue
200,981
578,258
167,790
478,941
Operating expenses
142,723
442,768
114,973
338,607
Operating income
$
58,258
$
135,490
$
52,817
$
140,334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a breakdown of revenue by geographic area for the three and nine months ended September 30, 2019 and 2018 (in thousands):
Successor
Successor
Predecessor
Predecessor
Three Months
Nine Months
Three Months
Nine Months
Ended
Ended
Ended
Ended
September 30,
September 30,
September 30,
September 30,
2019
2019
2018
2018
Net Revenue:
U.S.
$
126,599
$
368,689
$
106,982
$
324,304
International
74,382
209,569
58,271
181,467
Gross revenue
200,981
578,258
165,253
505,771
Contingent consideration
—
—
2,537
(26,830)
Total
$
200,981
$
578,258
$
167,790
$
478,941
The following table provides information on the attribution of long-lived assets by geographic area as of September 30, 2019 and December 31, 2018 (in thousands):
Successor
Successor
September 30,
December 31,
2019
2018
Long-lived assets
U.S.
$
4,227,002
$
4,276,568
International
13,070
7,787
Total
$
4,240,072
$
4,284,355</t>
  </si>
  <si>
    <t>Subsequent Events</t>
  </si>
  <si>
    <t>SUBSEQUENT EVENTS</t>
  </si>
  <si>
    <t>21. Subsequent Events
On October 22, 2019, Tradeweb Markets Inc. completed its follow-on offering of 17,287,878 shares of Class A Common stock at a public offering price of $42.00 per share. The underwriters have a 30-day option to purchase up to an additional 2,593,181 shares of Class A common stock at the public offering price, less the underwriting discounts and commissions. Tradeweb Markets Inc. received net proceeds of $704.3 million, after deducting underwriting discounts and commissions but before deducting estimated offering expenses, which were used to purchase (i) 17,259,961 issued and outstanding LLC Interests from certain of the Bank Stockholders and certain of our executive officers (and the corresponding shares of common stock held by such holders were cancelled) and (ii) 27,917 issued and outstanding shares of Class A common stock from certain of our executive officers (and such shares of Class A common stock were cancelled), at a purchase price per interest and share equal to the public offering price of $42.00, less the underwriting discounts and commissions payable thereon. As of November 1, 2019, Tradeweb Markets Inc. owns 72.2% of TWM LLC and the Continuing LLC Owners own the remaining 27.8% of TWM LLC.
On November 6, 2019, the board of directors of Tradeweb Markets Inc. declared a cash dividend of $0.08 per share of Class A common stock and Class B common stock for the fourth quarter of 2019. This dividend will be payable on December 16, 2019 to stockholders of record as of December 2, 2019.
On November 5, 2019, Tradeweb Markets Inc., as the sole manager, approved a distribution by TWM LLC to its equityholders, including Tradeweb Markets Inc., in an aggregate amount of $45.8 million payable on December 13, 2019.</t>
  </si>
  <si>
    <t>Significant Accounting Policies (Policies)</t>
  </si>
  <si>
    <t>Basis of Accounting</t>
  </si>
  <si>
    <t>Basis of Accounting
The consolidated financial statements have been presented in conformity with accounting principles generally accepted in the United States of America. All adjustments, which are, in the opinion of management, necessary to a fair statement of the results for the interim periods presented, are normal and recurring in nature. Operating results for interim periods are not necessarily indicative of the results that may be expected for the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si>
  <si>
    <t>Basis of Presentation and Consolidation</t>
  </si>
  <si>
    <t>Basis of Presentation and Consolidation
The consolidated financial statements include the accounts of the Company and its subsidiaries. All intercompany transactions and balances have been eliminated in consolidation.
As discussed in Note 1—Organization, as a result of the Reorganization Transactions, Tradeweb Markets Inc. consolidates TWM LLC and TWM LLC is considered to be the predecessor to Tradeweb Markets Inc. for financial reporting purposes. As a result, the consolidated financial statements for periods prior to the Reorganization Transactions have been adjusted to combine the previously separate entities for presentation purposes. However, Tradeweb Markets Inc. had no business transactions or activities and no substantial assets or liabilities prior to the Reorganization Transactions. As such, for periods prior to the completion of the Reorganization Transactions, the consolidated financial statements represent the historical financial condition and results of operations of TWM LLC and its subsidiaries. For periods after the completion of the Reorganization Transactions, the consolidated financial statements represent the financial condition and results of operations of the Company and report a non-controlling interest related to the LLC Interests held by the Continuing LLC Owners.</t>
  </si>
  <si>
    <t>Cash and Cash Equivalents</t>
  </si>
  <si>
    <t>Cash and Cash Equivalents
Cash and cash equivalents consists of cash and highly liquid investments (such as short-term money market instruments) with original maturities of less than three months.</t>
  </si>
  <si>
    <t>Allowance for Doubtful Accounts</t>
  </si>
  <si>
    <t>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t>
  </si>
  <si>
    <t>Furniture, Equipment, Purchased Software and Leasehold Improvements</t>
  </si>
  <si>
    <t>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see Note 3 –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t>
  </si>
  <si>
    <t>Software Development Costs</t>
  </si>
  <si>
    <t>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Such costs are amortized on a straight-line basis over three years. Costs capitalized as part of the pushdown accounting allocation (see Note 3 – Pushdown Accounting)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si>
  <si>
    <t>Intangible Assets</t>
  </si>
  <si>
    <t>Intangible Assets
Intangible assets with a finite life are amortized over the estimated lives, ranging from seven to sixteen year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discounted cash flows relating to the asset or asset group is less than the corresponding book value.</t>
  </si>
  <si>
    <t>Goodwill
Goodwill is the excess of the fair value of the Company above the fair value accounting basis of the net assets and liabilities of the Company under pushdown accounting. Goodwill is also the cost of acquired companies in excess of the fair value of identifiable net assets at the acquisition date. Goodwill is not amortized, but in accordance with ASC 350, goodwill is tested for impairment annually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In 2019, the Company changed the annual date on which goodwill is tested for impairment from July 1 st to October 1 st to align with the annual impairment testing date of the Company’s Parent. This change did not accelerate, delay, avoid or cause an impairment charge, nor did this change result in adjustments to any previously issued financial statements. Goodwill was last assessed on October 1, 2018 in connection with the Refinitiv Transaction and the application of pushdown accounting. See Note 3 – Pushdown Accounting.</t>
  </si>
  <si>
    <t>Deferred IPO and Follow-On Offering Costs</t>
  </si>
  <si>
    <t>Deferred IPO and Follow-On Offering Costs
In 2018 and the third quarter of 2019, the Company began incurring costs in connection with the filing of a Registration Statement on Form S-1 for an IPO and a Registration Statement on Form S-1 for a follow-on offering, respectively, which are deferred in other assets in accordance with ASC 505-10-25 in the consolidated statements of financial condition. IPO and follow-on offering costs consist of legal, accounting, and other costs directly related to the Company’s efforts to raise capital. As of September 30, 2019, $15.9 million of deferred costs related to the IPO were reclassified from other assets to additional paid-in capital and $0.7 million of deferred costs related to the follow-on offering were included in other assets, in each case on the consolidated statements of financial condition. See Note 11 – Stockholders’ Equity and Note 21 – Subsequent Events.</t>
  </si>
  <si>
    <t>Translation of Foreign Currency</t>
  </si>
  <si>
    <t>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t>
  </si>
  <si>
    <t>Income Tax</t>
  </si>
  <si>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on a pro rata basis.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t>
  </si>
  <si>
    <t>Revenue Recognition</t>
  </si>
  <si>
    <t>Revenue Recognition
The Company earns transaction fees from transactions executed on the Company’s trading platform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are viewer fees earned monthly from institutional investors accessing fixed income market data.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gnized and recorded on a trade-date basis. Commission revenue is collected by the Company when the trade settles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 using the modified retrospective approach. The adoption of ASU 2014-09 did not have a material impact on the measurement or recognition of revenue in any prior reporting periods. However, subsequent to the adoption,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 based fees. The breakdown of revenues between fixed and variable revenues, in thousands, for the three and nine months ended September 30, 2019 and 2018 is as follows:
Successor
Successor
Predecessor
Predecessor
Three Months Ended
Nine Months Ended
Three Months Ended
Nine Months Ended
September 30, 2019
September 30, 2019
September 30, 2018
September 30, 2018
(in thousands)
(in thousands)
Variable
Fixed
Variable
Fixed
Variable
Fixed
Variable
Fixed
Revenues
Transaction fees
$
87,574
$
25,172
$
246,066
$
73,272
$
68,855
$
23,727
$
208,049
$
65,702
Subscription Fees including Refinitiv market data fees
440
48,198
1,330
143,320
405
45,285
1,305
142,676
Commissions
27,840
9,750
78,785
29,415
14,241
10,153
49,367
30,463
Other
87
1,920
692
5,378
14
2,573
40
8,169
Gross revenue
$
115,941
$
85,040
$
326,873
$
251,385
$
83,515
$
81,738
$
258,761
$
247,010</t>
  </si>
  <si>
    <t>Stock-Based Compensation</t>
  </si>
  <si>
    <t>Stock-Based Compensation
The Company accounts for stock-based compensation in accordance with ASC 718. ASC 718 focuses primarily on accounting for a transaction in which an entity obtains employee services in exchange for stock-based payments. Under ASC 718, the stock-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For periods following the Reorganization Transactions and the IPO, the fair value of new equity instrument grants is determined based on the price of the Company’s Class A common stock on the grant date.
Under ASC 718, the grant-date fair value of stock-based awards that do not require future service (i.e., vested awards) are expensed immediately. The grant-date fair value of stock-based awards that require future service, and are graded-vesting awards, are amortized over the relevant service period on a straight-line basis, with each tranche separately measured. The grant-date fair value of stock-based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Prior to the IPO, the Company awarded options to management and other employees (collectively, the “Special Option Award”) under the Amended and Restated Tradeweb Markets Inc. Option Plan (the “Option Plan”). In accounting for the options issued under the Option Plan, compensation expense is measured and recognized for all awards based on their estimated fair values measured as of the grant date. Costs related to these options are recognized as an expense in the consolidated statements of income over the requisite service period, with an offsetting increase to additional paid-in capital. The non-cash stock-based compensation expense associated with the Special Option Award began being expensed in the second quarter of 2019 and will continue to be expensed over the following three years.
Determining the appropriate fair value model and calculating the fair value of the stock-based awards requires the input of highly subjective assumptions, including the expected life of the stock-based awards and the stock price volatility. The Company uses the Black-Scholes pricing model to value some of its stock-based awards.</t>
  </si>
  <si>
    <t>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securities that qualify as participating securities were converted into or exchanged or exercised for TWM LLC’s shares, in the pre-IPO period, and the Corporation’s Class A or Class B common stock, in the post-IPO period, using the treasury stock method, as applicable.
Shares of Class C and Class D common stock do not have economic rights in Tradeweb Markets Inc. and, therefore, are not participating securities for purposes of the computation of earnings per share.</t>
  </si>
  <si>
    <t>Fair Value Measurement</t>
  </si>
  <si>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Level 2:
Level 3:
A financial instrument's level within the fair value hierarchy is based on the lowest level of any input that is significant to the fair value measurement.</t>
  </si>
  <si>
    <t>Recent Accounting Pronouncements</t>
  </si>
  <si>
    <t>Recent Accounting Pronouncements – Not Yet Adopted
In June 2016, the FASB issued ASU 2016‑13, Financial Instruments – Credit Losses . The ASU provides new guidance for estimating credit losses on certain types of financial instruments by introducing an approach based on expected losses. This ASU is applicable for the Company in the fiscal year beginning January 1, 2020 and requires a modified retrospective method of adoption. The Company is currently in the planning and analysis phase, which involves documenting in-scope financial assets and understanding and leveraging existing credit loss estimation processes.
The Company does not anticipate the adoption of this ASU to have a material impact on the Company’s consolidated financial statements.
In January 2017, the FASB issued ASU 2017‑04, Intangibles – Goodwill and Other .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0. The Company does not anticipate the adoption of this ASU to have a material impact on the Company's consolidated financial statements.</t>
  </si>
  <si>
    <t>Significant Accounting Policies (Tables)</t>
  </si>
  <si>
    <t>Breakdown of revenues between fixed and variable revenues</t>
  </si>
  <si>
    <t>The breakdown of revenues between fixed and variable revenues, in thousands, for the three and nine months ended September 30, 2019 and 2018 is as follows:
Successor
Successor
Predecessor
Predecessor
Three Months Ended
Nine Months Ended
Three Months Ended
Nine Months Ended
September 30, 2019
September 30, 2019
September 30, 2018
September 30, 2018
(in thousands)
(in thousands)
Variable
Fixed
Variable
Fixed
Variable
Fixed
Variable
Fixed
Revenues
Transaction fees
$
87,574
$
25,172
$
246,066
$
73,272
$
68,855
$
23,727
$
208,049
$
65,702
Subscription Fees including Refinitiv market data fees
440
48,198
1,330
143,320
405
45,285
1,305
142,676
Commissions
27,840
9,750
78,785
29,415
14,241
10,153
49,367
30,463
Other
87
1,920
692
5,378
14
2,573
40
8,169
Gross revenue
$
115,941
$
85,040
$
326,873
$
251,385
$
83,515
$
81,738
$
258,761
$
247,010</t>
  </si>
  <si>
    <t>Securities Sold Under Agreements to Repurchase (Tables)</t>
  </si>
  <si>
    <t>Summary of information regarding this repurchase agreement</t>
  </si>
  <si>
    <t>The following table provides additional information regarding this agreement to repurchase (in thousands):
September 30,
December 31,
2019
2018
Agreements to repurchase:
U.S. Treasury Note
$
24,938
$
—
Total agreements to repurchase
$
24,938
$
—
Gross amount of recognized liabilities for agreements to repurchase
$
24,938
$
—</t>
  </si>
  <si>
    <t>Leases (Tables)</t>
  </si>
  <si>
    <t>Activity related to the company's leases</t>
  </si>
  <si>
    <t>Activity related to the Company's leases for the three and nine months ended September 30, 2019 is as follows (in thousands):
Three Months
Nine Months
Ended
Ended
September 30,
September 30,
2019
2019
Operating lease expense
$
2,580
$
7,727
Cash for amounts included in the measurement of operating liability
$
2,823
$
8,460
Right-of-use assets obtained in exchange for operating liabilities
$
—
$
—
At September 30, 2019, the weighted average borrowing rate and weighted average lease term are as follows:
Amount
Weighted average borrowing rate
2.9
%
Weighted average remaining lease term (years)
5.9</t>
  </si>
  <si>
    <t>Schedule of maturity of lease liabilities and future minimum lease payments</t>
  </si>
  <si>
    <t>The following table presents the maturity of lease liabilities as of September 30, 2019 (in thousands):
Amount
Remainder of 2019
$
2,980
2020
8,322
2021
5,801
2022
4,049
2023
3,860
Thereafter
11,121
Total future minimum lease payments
36,133
Less imputed interest
(3,003)
Lease liability
$
33,130
At December 31, 2018, the future minimum lease payments were as follows (in thousands):
Amount
2019
$
11,393
2020
7,580
2021
5,317
2022
4,051
2023
3,877
Thereafter
11,156
Total
$
43,374</t>
  </si>
  <si>
    <t>Intangible Assets and Goodwill (Tables)</t>
  </si>
  <si>
    <t>Summary of intangible assets which have an indefinite useful life</t>
  </si>
  <si>
    <t>The following is a summary of intangible assets which have an indefinite useful life at both September 30, 2019 and December 31, 2018 (in thousands):
Amount
Licenses
$
168,800
Tradename
154,300
Total
$
323,100</t>
  </si>
  <si>
    <t>Intangible assets that are subject to amortization</t>
  </si>
  <si>
    <t>Intangible assets that are subject to amortization, including the related accumulated amortization, are comprised as follows (in thousands):
Successor
Successor
September 30, 2019
December 31, 2018
Amortization
Accumulated
Net Carrying
Accumulated
Net Carrying
Period
Cost
Amortization
Amount
Cost
Amortization
Amount
Customer relationships
12 Years
$
928,200
$
(77,350)
$
850,850
$
928,200
$
(19,338)
$
908,862
Content and data
7 Years
154,400
(22,057)
132,343
154,400
(5,514)
148,886
$
1,082,600
$
(99,407)
$
983,193
$
1,082,600
$
(24,852)
$
1,057,748</t>
  </si>
  <si>
    <t>Estimated annual future amortization for existing intangible assets</t>
  </si>
  <si>
    <t>The estimated annual future amortization for existing intangibles assets through December 31, 2023 is as follows (in thousands):
Amount
Remainder of 2019
$
24,852
2020
99,408
2021
99,408
2022
99,408
2023
99,408</t>
  </si>
  <si>
    <t>Deferred Revenue (Tables)</t>
  </si>
  <si>
    <t>Schedule of recognized revenue and remaining deferred revenue balance</t>
  </si>
  <si>
    <t>The recognized revenue and remaining balance is shown below (in thousands):
Amount
Deferred revenue balance - December 31, 2018
$
27,883
New billings
84,011
Revenue recognized
(83,337)
Deferred revenue balance - September 30, 2019
$
28,557</t>
  </si>
  <si>
    <t>Stockholders’ Equity (Tables)</t>
  </si>
  <si>
    <t>Schedule of class of common stock par value, votes and economic rights</t>
  </si>
  <si>
    <t>Class of
Par
Votes
Economic
Class A common stock
$
1
Yes
Class B common stock
$
10
Yes
Class C common stock
$
1
No
Class D common stock
$
10
No</t>
  </si>
  <si>
    <t>Schedule of common units outstanding</t>
  </si>
  <si>
    <t>Shares
Class A
146,333
Class C
447
Class P (A)
6,887
Class P (C)
2
Class P-1(A)
6,094
Class P-1 (C)
232</t>
  </si>
  <si>
    <t>Non-Controlling Interests (Tables)</t>
  </si>
  <si>
    <t>Summary of the ownership interest in noncontrolling interest</t>
  </si>
  <si>
    <t>September 30, 2019
LLC
Ownership
Interests
%
Number of LLC Interests held by Tradeweb Markets Inc.
142,942,945
Number of LLC Interests held by non-controlling interests
79,289,005
Total LLC Interests outstanding
222,231,950</t>
  </si>
  <si>
    <t>Summary of the impact on equity due to changes in the Company’s ownership interest in noncontrolling interest</t>
  </si>
  <si>
    <t>The following table summarizes the impact on equity due to changes in the Corporation’s ownership interest in Tradeweb Markets LLC (in thousands):
Successor
Successor
Three Months
Nine Months
Ended
Ended
September 30,
September 30,
Net Income Attributable to Tradeweb Markets Inc. and Transfers (to) from the Non-Controlling Interests
2019
2019
Net income attributable to Tradeweb Markets Inc.
$
29,612
$
42,440
Transfers (to) from non-controlling interests:
Allocation of equity to non-controlling interests arising from the reorganization transactions and IPO
—
(1,607,529)
Change in ownership percentage resulting from issuance of common stock from equity incentive plans
73
73
Net transfers (to) from non-controlling interests
73
(1,607,456)
Change from net income attributable to Tradeweb Markets Inc. and transfers (to) from non-controlling interests
$
29,685
$
(1,565,016)</t>
  </si>
  <si>
    <t>Stock-Based Compensation Plans (Tables)</t>
  </si>
  <si>
    <t>Schedule of equity-settled PRSUs issued</t>
  </si>
  <si>
    <t>The following table summarizes information for equity-settled PRSUs of the Company (in thousands, except weighted average grant date fair value per unit):
Successor
Successor
Three Months
Nine Months
Ended
Ended
September 30,
September 30,
Equity-Settled PRSUs
2019
2019
PRSU compensation expense
$
7,136
$
18,807
Income tax benefit
—
PRSU compensation expense, net of taxes
$
7,136
$
18,807
Weighted-average grant date fair value per unit
$
21.65
$
21.65
Total fair value of vested PRSUs
$
—
$
—</t>
  </si>
  <si>
    <t>Schedule of cash-settled PRSUs issued</t>
  </si>
  <si>
    <t>The following table summarizes information for cash-settled PRSUs of the Company (in thousands, except weighted average fair value per unit):
Successor
Successor
Predecessor
Predecessor
Three Months
Nine Months
Three Months
Nine Months
Ended
Ended
Ended
Ended
September 30,
September 30,
September 30,
September 30,
Cash-Settled PRSUs
2019
2019
2018
2018
PRSU compensation expense
$
219
$
738
$
4,794
$
15,949
Income tax benefit
—
—
—
—
PRSU compensation expense, net of taxes
$
219
$
738
$
4,794
$
15,949
Weighted-average grant date fair value per unit
$
54,150
$
54,150
$
38,017
$
38,017
Total fair value of vested PRSUs
$
—
$
—
$
—
$
—</t>
  </si>
  <si>
    <t>Schedule of options issued</t>
  </si>
  <si>
    <t>Successor
Successor
Predecessor
Predecessor
Three Months
Nine Months
Three Months
Nine Months
Ended
Ended
Ended
Ended
September 30,
September 30,
September 30,
September 30,
Options
2019
2019
2018
2018
Option compensation expense
$
1,995
$
22,398
$
—
$
—
Income tax benefit
—
—
—
—
Option compensation expense, net of taxes
$
1,995
$
22,398
$
—
$
—
Weighted-average grant date fair value per unit
$
1.96
$
1.96
$
—
$
—
Total fair value of vested options
$
16,309
$
16,309
$
—
$
—</t>
  </si>
  <si>
    <t>Schedule of unrecognized compensation expense</t>
  </si>
  <si>
    <t>As of September 30, 2019, total unrecognized compensation expense related to non-vested stock-based compensation arrangements and the expected recognition period are as follows (in thousands):
Cash-Settled
Equity Settled
PRSUs
PRSUs
Options
Total unrecognized compensation cost
$
1,171
$
37,403
$
13,273
Weighted-average recognition period
0.9 years
1.9 years
1.7 years</t>
  </si>
  <si>
    <t>Related Party Transactions (Tables)</t>
  </si>
  <si>
    <t>Schedule of balances from transactions with affiliates included in the consolidated statements</t>
  </si>
  <si>
    <t>At September 30, 2019 and December 31, 2018, the following balances with such affiliates were included in the consolidated statements of financial condition in the following line items (in thousands):
Successor
Successor
September 30, 2019
December 31, 2018
Cash and cash equivalents
$
—
$
283,790
Receivables from brokers and dealers and clearing organizations
—
3,332
Deposits with clearing organizations
—
500
Accounts receivable
—
40,730
Receivable from affiliates
3,515
3,243
Other assets
—
9
Payable to brokers and dealers and clearing organizations
—
2,404
Deferred revenue
3,983
9,151
Payable to affiliates
3,737
5,009</t>
  </si>
  <si>
    <t>Schedule of affiliates were included in the consolidated statements of income</t>
  </si>
  <si>
    <t>The following balances with such affiliates were included in the consolidated statements of income in the following line items (in thousands):
Successor
Predecessor
Three Months
Nine Months
Three Months
Nine Months
Ended
Ended
Ended
Ended
September 30, 2019
September 30, 2019
September 30, 2018
September 30, 2018
Revenue:
Transaction fees (1)
$
—
$
59,643
$
52,796
$
159,663
Subscription fees (1)
—
5,670
5,446
16,627
Commissions (1)
—
16,186
11,808
34,944
Refinitiv market data fees (2)
13,251
40,252
12,533
36,851
Operating Income: (3)
Interest income
—
858
6
34
Expenses
Shared Services Fees (4) :
Technology and communications
740
2,220
740
2,220
General and administrative
24
406
180
539
Occupancy
123
434
155
466
(1)
For pre-IPO periods, represents fees and commissions from affiliates of the Bank Stockholders.
(2)
The Company maintains a market data license agreement with Refinitiv (TR in the predecessor period). Under the agreement, the Company delivers to Refinitiv certain market data feeds which Refinitiv redistributes to its customers. The Company earns license fees and royalties for these feeds.
(3)
For pre-IPO periods, represents interest income from money market funds invested with and savings accounts deposited with affiliates of the Bank Stockholders.
(4)
The Company maintains a shared services agreement with Refinitiv (TR in the predecessor period). Under the terms of the agreement, Refinitiv provides the Company with certain real estate, payroll, benefits administration, insurance, content, financial reporting and tax support.</t>
  </si>
  <si>
    <t>Fair Value of Financial Instruments (Tables)</t>
  </si>
  <si>
    <t>Schedule of fair value measurements</t>
  </si>
  <si>
    <t>The fair value measurements are as follows (in thousands):
Quoted Prices in
active Markets
Significant
Significant
for Identical
Observable
Unobservable
Assets
Inputs
Inputs
Successor
(Level 1)
(Level 2)
(Level 3)
Total
As of September 30, 2019
Assets
Money market funds
$
175,563
$
—
$
—
$
175,563
$
175,563
$
—
$
—
$
175,563
As of December 31, 2018
Assets
Money market funds
$
127,927
$
—
$
—
$
127,927
$
127,927
$
—
$
—
$
127,927</t>
  </si>
  <si>
    <t>Earnings Per Share (Tables)</t>
  </si>
  <si>
    <t>Entity Information [Line Items]</t>
  </si>
  <si>
    <t>Schedule of basic and Diluted earnings per share</t>
  </si>
  <si>
    <t>Successor
Predecessor
Nine Months
Three Months
Nine Months
Ended
Ended
Ended
September 30,
September 30,
September 30,
2019
2018
2018
EPS: Pre-IPO net income attributable to Tradeweb Markets LLC (1)
(in thousands, except share and per share amounts)
Numerator:
Pre-IPO net income attributable to Tradeweb Markets LLC
$
42,352
$
45,955
$
130,160
Denominator:
Weighted average LLC Interests outstanding - Basic
222,222,197
219,165,997
215,365,920
Dilutive effect of equity-settled PRSUs
1,098,260
—
—
Weighted average LLC Interests outstanding - Diluted
223,320,457
219,165,997
215,365,920
Earnings per share - Basic
$
0.19
$
0.21
$
0.60
Earnings per share - Diluted
$
0.19
$
0.21
$
0.60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
The following table summarizes the basic and diluted earnings per share calculations for Tradeweb Markets Inc. (post-IPO period):
Successor
Three Months
Nine Months
Ended
Ended
September 30,
September 30,
2019
2019
EPS: Post-IPO net income attributable to Tradeweb Markets Inc.
(in thousands, except share and per share amounts)
Numerator:
Post-IPO net income attributable to Tradeweb Markets Inc.
$
29,612
$
42,440
Denominator:
Weighted average shares of Class A and Class B common stock outstanding - Basic
142,935,206
142,934,221
Dilutive effect of equity-settled PRSUs
2,492,381
2,355,938
Dilutive effect of options
5,935,056
5,868,601
Weighted average shares of Class A and Class B common stock outstanding - Diluted
151,362,643
151,158,760
Earnings per share - Basic
$
0.21
$
0.30
Earnings per share - Diluted
$
0.20
$
0.28</t>
  </si>
  <si>
    <t>Regulatory Capital Requirements (Tables)</t>
  </si>
  <si>
    <t>Schedule of regulatory capital requirements</t>
  </si>
  <si>
    <t>At September 30, 2019 and December 31, 2018, the regulatory capital requirements and regulatory capital for TWL, DW, TWD, TEL, TWJ and TWEU are as follows (in thousands):
As of September 30, 2019
TWL
DW
TWD
TEL
TWJ
TWEU
Regulatory Capital
$
13,091
$
47,260
$
18,767
$
52,499
$
9,719
$
6,342
Regulatory Capital Requirement
2,115
1,907
459
20,331
7,927
1,652
Excess Regulatory Capital
$
10,976
$
45,353
$
18,308
$
32,168
$
1,792
$
4,690
As of December 31, 2018
TWL
DW
TWD
TEL
TWJ
Regulatory Capital
$
18,986
$
41,164
$
24,042
$
46,157
$
10,592
Regulatory Capital Requirement
2,698
1,803
599
17,493
3,413
Excess Regulatory Capital
$
16,288
$
39,361
$
23,443
$
28,664
$
7,179</t>
  </si>
  <si>
    <t>Schedule of financial resources and liquid financial resources</t>
  </si>
  <si>
    <t>The required and maintained financial resources and liquid financial assets at September 30, 2019 and December 31, 2018 are as follows (in thousands):
As of September 30, 2019
As of December 31, 2018
TW SEF
DW SEF
TW SEF
DW SEF
Financial Resources
$
24,766
$
15,864
$
31,232
$
17,837
Required Financial Resources
10,500
5,479
10,500
5,169
Excess Financial Resources
$
14,266
$
10,385
$
20,732
$
12,668
Liquid Financial Assets
$
13,207
$
9,631
$
16,662
$
11,888
Required Liquid Financial Assets
5,250
2,740
5,250
2,585
Excess Liquid Financial Assets
$
7,957
$
6,891
$
11,412
$
9,303</t>
  </si>
  <si>
    <t>Business Segment and Geographic Information (Tables)</t>
  </si>
  <si>
    <t>Schedule of information regarding revenue by client sector</t>
  </si>
  <si>
    <t>Information regarding revenue by client sector is as follows (in thousands):
Successor
Successor
Predecessor
Predecessor
Three Months
Nine Months
Three Months
Nine Months
Ended
Ended
Ended
Ended
September 30,
September 30,
September 30,
September 30,
2019
2019
2018
2018
Net revenue:
Institutional
$
120,858
$
341,167
$
97,503
$
301,918
Wholesale
43,040
124,416
34,168
99,028
Retail
20,169
61,314
17,812
57,766
Market Data
16,914
51,361
15,770
47,059
Contingent consideration
—
—
2,537
(26,830)
Net revenue
200,981
578,258
167,790
478,941
Operating expenses
142,723
442,768
114,973
338,607
Operating income
$
58,258
$
135,490
$
52,817
$
140,334</t>
  </si>
  <si>
    <t>Schedule of revenue and long-lived assets by geographic location</t>
  </si>
  <si>
    <t>The following table provides a breakdown of revenue by geographic area for the three and nine months ended September 30, 2019 and 2018 (in thousands):
Successor
Successor
Predecessor
Predecessor
Three Months
Nine Months
Three Months
Nine Months
Ended
Ended
Ended
Ended
September 30,
September 30,
September 30,
September 30,
2019
2019
2018
2018
Net Revenue:
U.S.
$
126,599
$
368,689
$
106,982
$
324,304
International
74,382
209,569
58,271
181,467
Gross revenue
200,981
578,258
165,253
505,771
Contingent consideration
—
—
2,537
(26,830)
Total
$
200,981
$
578,258
$
167,790
$
478,941
The following table provides information on the attribution of long-lived assets by geographic area as of September 30, 2019 and December 31, 2018 (in thousands):
Successor
Successor
September 30,
December 31,
2019
2018
Long-lived assets
U.S.
$
4,227,002
$
4,276,568
International
13,070
7,787
Total
$
4,240,072
$
4,284,355</t>
  </si>
  <si>
    <t>Organization (Details) - USD ($) $ / shares in Units, $ in Billions</t>
  </si>
  <si>
    <t>Apr. 08, 2019</t>
  </si>
  <si>
    <t>Aug. 01, 2019</t>
  </si>
  <si>
    <t>Shares contributed by Refinitiv Owner</t>
  </si>
  <si>
    <t>Total Enterprise Value</t>
  </si>
  <si>
    <t>Shares issued</t>
  </si>
  <si>
    <t>Shares issued to acquire TWM LLC</t>
  </si>
  <si>
    <t>Number of shares canceled</t>
  </si>
  <si>
    <t>Ownership interest</t>
  </si>
  <si>
    <t>64.30%</t>
  </si>
  <si>
    <t>Number of LLC Interests held by non-controlling interest holders</t>
  </si>
  <si>
    <t>35.70%</t>
  </si>
  <si>
    <t>Share Price</t>
  </si>
  <si>
    <t>Net proceeds</t>
  </si>
  <si>
    <t>Initial Public Offering</t>
  </si>
  <si>
    <t>Initial Public Offering | Class A common stock</t>
  </si>
  <si>
    <t>Over allotment</t>
  </si>
  <si>
    <t>Over allotment | Class A common stock</t>
  </si>
  <si>
    <t>Significant Accounting Policies - Useful Lives of Assets (Details)</t>
  </si>
  <si>
    <t>Furniture, Equipment, Purchased Software and Leasehold Improvements | Minimum</t>
  </si>
  <si>
    <t>Property, Plant and Equipment, Useful Life</t>
  </si>
  <si>
    <t>3 years</t>
  </si>
  <si>
    <t>Furniture, Equipment, Purchased Software and Leasehold Improvements | Maximum</t>
  </si>
  <si>
    <t>7 years</t>
  </si>
  <si>
    <t>Amortization of pushdown accounting allocation</t>
  </si>
  <si>
    <t>9 years</t>
  </si>
  <si>
    <t>Significant Accounting Policies - Useful Lives of Intangible Assets (Details)</t>
  </si>
  <si>
    <t>Minimum</t>
  </si>
  <si>
    <t>Useful life of intangible assets</t>
  </si>
  <si>
    <t>Maximum</t>
  </si>
  <si>
    <t>16 years</t>
  </si>
  <si>
    <t>Significant Accounting Policies - Deferred IPO Cost (Details) $ in Millions</t>
  </si>
  <si>
    <t>Deferred costs</t>
  </si>
  <si>
    <t>Follow On Offering</t>
  </si>
  <si>
    <t>Significant Accounting Policies - Breakdown of Revenues Between Fixed and Variable (Details) - USD ($) $ in Thousands</t>
  </si>
  <si>
    <t>Gross revenues</t>
  </si>
  <si>
    <t>Variable</t>
  </si>
  <si>
    <t>Variable | Transaction fees</t>
  </si>
  <si>
    <t>Variable | Subscription Fees including Refinitiv market data</t>
  </si>
  <si>
    <t>Variable | Commissions</t>
  </si>
  <si>
    <t>Variable | Other</t>
  </si>
  <si>
    <t>Fixed</t>
  </si>
  <si>
    <t>Fixed | Transaction fees</t>
  </si>
  <si>
    <t>Fixed | Subscription Fees including Refinitiv market data</t>
  </si>
  <si>
    <t>Fixed | Commissions</t>
  </si>
  <si>
    <t>Fixed | Other</t>
  </si>
  <si>
    <t>Special Mention</t>
  </si>
  <si>
    <t>Allocation term</t>
  </si>
  <si>
    <t>Pushdown Accounting (Details) - USD ($) $ in Thousands</t>
  </si>
  <si>
    <t>Receivable from and Payable to Brokers and Dealers and Clearing Organizations (Details) - USD ($) $ in Thousands</t>
  </si>
  <si>
    <t>Oct. 01, 2019</t>
  </si>
  <si>
    <t>Receivables from Brokers-Dealers and Clearing Organizations</t>
  </si>
  <si>
    <t>Payables to Broker-Dealers and Clearing Organizations</t>
  </si>
  <si>
    <t>Subsequent Event</t>
  </si>
  <si>
    <t>Payments received from Brokers Dealers And Clearing Organizations subsequently to settle the account receivables</t>
  </si>
  <si>
    <t>Payments paid to Brokers Dealers And Clearing Organizations subsequently to settle the account payables</t>
  </si>
  <si>
    <t>Securities Sold Under Agreements to Repurchase (Details) $ in Thousands</t>
  </si>
  <si>
    <t>Assets Sold under Agreements to Repurchase [Line Items]</t>
  </si>
  <si>
    <t>Total agreements to repurchase</t>
  </si>
  <si>
    <t>Gross amount of recognized liabilities for agreements to repurchase</t>
  </si>
  <si>
    <t>U.S. Treasury Note</t>
  </si>
  <si>
    <t>Leases (Details) - USD ($) $ in Thousands</t>
  </si>
  <si>
    <t>Jan. 01, 2019</t>
  </si>
  <si>
    <t>Lessee, Lease, Description [Line Items]</t>
  </si>
  <si>
    <t>Activity related to the Company's leases</t>
  </si>
  <si>
    <t>Operating lease expense</t>
  </si>
  <si>
    <t>Cash for amounts included in the measurement of operating liability</t>
  </si>
  <si>
    <t>Weighted average borrowing rate</t>
  </si>
  <si>
    <t>2.90%</t>
  </si>
  <si>
    <t>Weighted average remaining lease term (years)</t>
  </si>
  <si>
    <t>5 years 10 months 24 days</t>
  </si>
  <si>
    <t>Initial term of lease</t>
  </si>
  <si>
    <t>11 years</t>
  </si>
  <si>
    <t>ASC 842</t>
  </si>
  <si>
    <t>Package of practical expedients</t>
  </si>
  <si>
    <t>ASC 842 | Adjustment</t>
  </si>
  <si>
    <t>Deferred rent</t>
  </si>
  <si>
    <t>Leases - Maturity of Lease Liabilities and Future Minimum Lease Payments (Details) - USD ($) $ in Thousands</t>
  </si>
  <si>
    <t>Maturity of lease liabilities</t>
  </si>
  <si>
    <t>Remainder of 2019</t>
  </si>
  <si>
    <t>2020</t>
  </si>
  <si>
    <t>2021</t>
  </si>
  <si>
    <t>2022</t>
  </si>
  <si>
    <t>2023</t>
  </si>
  <si>
    <t>Thereafter</t>
  </si>
  <si>
    <t>Total future minimum lease payments</t>
  </si>
  <si>
    <t>Less imputed interest</t>
  </si>
  <si>
    <t>future minimum lease payments</t>
  </si>
  <si>
    <t>Leases - Guaranteed (Details) $ in Millions</t>
  </si>
  <si>
    <t>Refinitiv | US lease secured by letter of credit</t>
  </si>
  <si>
    <t>Guarantor Obligations [Line Items]</t>
  </si>
  <si>
    <t>Letter of credit guaranteed by Refinitiv</t>
  </si>
  <si>
    <t>Intangible Assets and Goodwill - Indefinite Lived Intangible Assets (Details) $ in Thousands</t>
  </si>
  <si>
    <t>Intangible assets with indefinite useful lives</t>
  </si>
  <si>
    <t>Intangible assets which have an indefinite useful life</t>
  </si>
  <si>
    <t>Licenses</t>
  </si>
  <si>
    <t>Tradenames</t>
  </si>
  <si>
    <t>Intangible Assets and Goodwill - Finite Lived Intangible Assets (Details) - USD ($) $ in Thousands</t>
  </si>
  <si>
    <t>12 Months Ended</t>
  </si>
  <si>
    <t>Cost</t>
  </si>
  <si>
    <t>Accumulated Amortization</t>
  </si>
  <si>
    <t>Net Carrying Amount</t>
  </si>
  <si>
    <t>Customer relationships</t>
  </si>
  <si>
    <t>Amortization Period</t>
  </si>
  <si>
    <t>12 years</t>
  </si>
  <si>
    <t>Content and data</t>
  </si>
  <si>
    <t>Intangible Assets and Goodwill - Future Amortization (Details) - USD ($) $ in Thousands</t>
  </si>
  <si>
    <t>Amortization expense</t>
  </si>
  <si>
    <t>Estimated annual future amortization for existing intangibles assets</t>
  </si>
  <si>
    <t>Deferred Revenue (Details) $ in Thousands</t>
  </si>
  <si>
    <t>Changes in deferred revenue</t>
  </si>
  <si>
    <t>Deferred revenue balance - beginning of period</t>
  </si>
  <si>
    <t>New billings</t>
  </si>
  <si>
    <t>Revenue recognized</t>
  </si>
  <si>
    <t>Deferred revenue balance - end of period</t>
  </si>
  <si>
    <t>Income Taxes (Details) - USD ($) $ in Millions</t>
  </si>
  <si>
    <t>Income Tax Disclosure [Line Items]</t>
  </si>
  <si>
    <t>Effective tax rate</t>
  </si>
  <si>
    <t>17.50%</t>
  </si>
  <si>
    <t>14.10%</t>
  </si>
  <si>
    <t>15.60%</t>
  </si>
  <si>
    <t>8.40%</t>
  </si>
  <si>
    <t>Percentage of amount of U.S. federal, state and local income or franchise tax savings</t>
  </si>
  <si>
    <t>50.00%</t>
  </si>
  <si>
    <t>Remaining percentage of tax benefits</t>
  </si>
  <si>
    <t>Tax benefit assumed due to increase in amortizable tax basis</t>
  </si>
  <si>
    <t>Tax amortization period</t>
  </si>
  <si>
    <t>15 years</t>
  </si>
  <si>
    <t>Tax liability</t>
  </si>
  <si>
    <t>Tax Receivable Agreement (Details) $ in Thousands</t>
  </si>
  <si>
    <t>Stockholder's Equity (Details) $ / shares in Units, $ in Billions</t>
  </si>
  <si>
    <t>Apr. 08, 2019USD ($)$ / sharesshares</t>
  </si>
  <si>
    <t>Subsidiary, Sale of Stock [Line Items]</t>
  </si>
  <si>
    <t>Issuance of common stock (in shares) | shares</t>
  </si>
  <si>
    <t>Share Price | $ / shares</t>
  </si>
  <si>
    <t>Net proceeds | $</t>
  </si>
  <si>
    <t>Stockholder's Equity - Authorized shares (Details)</t>
  </si>
  <si>
    <t>Sep. 30, 2019Vote$ / sharesshares</t>
  </si>
  <si>
    <t>Dec. 31, 2018$ / sharesshares</t>
  </si>
  <si>
    <t>Class of Stock [Line Items]</t>
  </si>
  <si>
    <t>Preferred stock, shares authorized | shares</t>
  </si>
  <si>
    <t>Preferred stock, par value | $ / shares</t>
  </si>
  <si>
    <t>Number of votes per common stock | Vote</t>
  </si>
  <si>
    <t>Common Stock, shares authorized | shares</t>
  </si>
  <si>
    <t>Common stock, par value | $ / shares</t>
  </si>
  <si>
    <t>Conversion ratio</t>
  </si>
  <si>
    <t>Threshold percentage of economic interest for conversion</t>
  </si>
  <si>
    <t>10.00%</t>
  </si>
  <si>
    <t>Cancellation ratio</t>
  </si>
  <si>
    <t>Stockholder's Equity - Common Units Outstanding (Details) - Tradeweb Markets LLC</t>
  </si>
  <si>
    <t>Sep. 30, 2019shares</t>
  </si>
  <si>
    <t>LLC Interests</t>
  </si>
  <si>
    <t>Common units exchanged</t>
  </si>
  <si>
    <t>Class P(A) Shares</t>
  </si>
  <si>
    <t>Class P(C) Shares</t>
  </si>
  <si>
    <t>Class P-1(A) Shares</t>
  </si>
  <si>
    <t>Class P-1(C) Shares</t>
  </si>
  <si>
    <t>Stockholder's Equity - Narrative (Details) - shares</t>
  </si>
  <si>
    <t>Number of shares owned</t>
  </si>
  <si>
    <t>Continuing LLC Owners</t>
  </si>
  <si>
    <t>Percentage of combined voting power</t>
  </si>
  <si>
    <t>27.50%</t>
  </si>
  <si>
    <t>2.70%</t>
  </si>
  <si>
    <t>Class B common stock | Refinitiv Direct Owner [Member]</t>
  </si>
  <si>
    <t>56.40%</t>
  </si>
  <si>
    <t>Class C common stock | Continuing LLC Owners</t>
  </si>
  <si>
    <t>Voting power threshold percentage to require conversion of shares</t>
  </si>
  <si>
    <t>4.90%</t>
  </si>
  <si>
    <t>Class D common stock | Minimum</t>
  </si>
  <si>
    <t>Class D common stock | Continuing LLC Owners</t>
  </si>
  <si>
    <t>Class D common stock | Refinitiv LLC Owner [Member]</t>
  </si>
  <si>
    <t>13.40%</t>
  </si>
  <si>
    <t>Number of LLC Interest</t>
  </si>
  <si>
    <t>Ownership percentage, Continuing LLC Owners</t>
  </si>
  <si>
    <t>Number of LLC Interest held by parent</t>
  </si>
  <si>
    <t>Tradeweb Markets LLC | Continuing LLC Owners</t>
  </si>
  <si>
    <t>25.30%</t>
  </si>
  <si>
    <t>Tradeweb Markets LLC | Class A common stock</t>
  </si>
  <si>
    <t>Percentage of economic interest</t>
  </si>
  <si>
    <t>20.70%</t>
  </si>
  <si>
    <t>Tradeweb Markets LLC | Class B common stock | Refinitiv Direct Owner [Member]</t>
  </si>
  <si>
    <t>43.60%</t>
  </si>
  <si>
    <t>Tradeweb Markets LLC | Class D common stock | Refinitiv LLC Owner [Member]</t>
  </si>
  <si>
    <t>10.30%</t>
  </si>
  <si>
    <t>Non-Controlling Interests (Details) $ in Thousands</t>
  </si>
  <si>
    <t>Apr. 08, 2019shares</t>
  </si>
  <si>
    <t>Sep. 30, 2019USD ($)shares</t>
  </si>
  <si>
    <t>Noncontrolling Interest [Line Items]</t>
  </si>
  <si>
    <t>Allocation of equity to non-controlling interests arising from the reorganization transactions and IPO</t>
  </si>
  <si>
    <t>Change in ownership percentage resulting from issuance of common stock from equity incentive plans</t>
  </si>
  <si>
    <t>Net transfers (to) from non-controlling interest</t>
  </si>
  <si>
    <t>Change from net income attributable to Tradeweb Markets Inc. and transfers (to) from non-controlling interest</t>
  </si>
  <si>
    <t>Number of LLC Interests held by Tradeweb Markets Inc | shares</t>
  </si>
  <si>
    <t>Number of LLC Interests held by non-controlling interest | shares</t>
  </si>
  <si>
    <t>Total LLC Interests outstanding | shares</t>
  </si>
  <si>
    <t>Number of LLC Interests held by Tradeweb Markets Inc</t>
  </si>
  <si>
    <t>Total LLC Interests outstanding</t>
  </si>
  <si>
    <t>100.00%</t>
  </si>
  <si>
    <t>Stock-Based Compensation Plans (Details) - USD ($) $ / shares in Units, $ in Thousands</t>
  </si>
  <si>
    <t>Share-based Compensation Arrangement by Share-based Payment Award [Line Items]</t>
  </si>
  <si>
    <t>Equity-settled PRSUs</t>
  </si>
  <si>
    <t>Compensation expense</t>
  </si>
  <si>
    <t>Compensation expense, net of taxes</t>
  </si>
  <si>
    <t>Weighted-average grant date fair value per unit, PRSUs</t>
  </si>
  <si>
    <t>Cash-settled PRSUs</t>
  </si>
  <si>
    <t>Options</t>
  </si>
  <si>
    <t>Weighted-average fair value per unit, options</t>
  </si>
  <si>
    <t>Total fair value of vested options</t>
  </si>
  <si>
    <t>Stock-Based Compensation Plans - Unrecognized Compensation (Details) $ in Thousands</t>
  </si>
  <si>
    <t>Share-Based Compensation Plans</t>
  </si>
  <si>
    <t>Total unrecognized compensation cost</t>
  </si>
  <si>
    <t>Weighted average recognition period</t>
  </si>
  <si>
    <t>10 months 24 days</t>
  </si>
  <si>
    <t>1 year 10 months 24 days</t>
  </si>
  <si>
    <t>1 year 8 months 12 days</t>
  </si>
  <si>
    <t>Stock-Based Compensation Plans - Options (Details) - Options - USD ($) $ in Thousands</t>
  </si>
  <si>
    <t>Exercise period following a change in control</t>
  </si>
  <si>
    <t>15 days</t>
  </si>
  <si>
    <t>Related Party Transactions - Balances (Details) - USD ($) $ in Thousands</t>
  </si>
  <si>
    <t>Receivables from brokers and dealers and clearing organizations</t>
  </si>
  <si>
    <t>Related Party Transactions - Consolidated Statements of Income (Details) - USD ($) $ in Thousands</t>
  </si>
  <si>
    <t>Related Party Transaction [Line Items]</t>
  </si>
  <si>
    <t>Revenue</t>
  </si>
  <si>
    <t>Affiliated Entity</t>
  </si>
  <si>
    <t>Operating Income</t>
  </si>
  <si>
    <t>Interest income</t>
  </si>
  <si>
    <t>Transaction fees | Affiliated Entity</t>
  </si>
  <si>
    <t>Subscription fees | Affiliated Entity</t>
  </si>
  <si>
    <t>Commissions | Affiliated Entity</t>
  </si>
  <si>
    <t>Refinitiv market data fees | Affiliated Entity</t>
  </si>
  <si>
    <t>Related Party Transactions - Narrative (Details) - USD ($) $ in Thousands</t>
  </si>
  <si>
    <t>Dec. 31, 2014</t>
  </si>
  <si>
    <t>Contingent consideration recognized</t>
  </si>
  <si>
    <t>Refinitiv</t>
  </si>
  <si>
    <t>Refinitiv | Operating Expense Reimbursement</t>
  </si>
  <si>
    <t>Related party expense</t>
  </si>
  <si>
    <t>Banks</t>
  </si>
  <si>
    <t>Capital contribution</t>
  </si>
  <si>
    <t>Employees</t>
  </si>
  <si>
    <t>Investment by employees</t>
  </si>
  <si>
    <t>Fair Value of Financial Instruments (Details) - Tradeweb Markets LLC - USD ($) $ in Thousands</t>
  </si>
  <si>
    <t>Total assets measured at fair value</t>
  </si>
  <si>
    <t>Money market funds</t>
  </si>
  <si>
    <t>Level 1</t>
  </si>
  <si>
    <t>Level 1 | Money market funds</t>
  </si>
  <si>
    <t>Credit Risk (Details) - USD ($) $ in Thousands</t>
  </si>
  <si>
    <t>Allowance for doubtful accounts</t>
  </si>
  <si>
    <t>Total stockholder's equity</t>
  </si>
  <si>
    <t>Excess Capital</t>
  </si>
  <si>
    <t>Commitments and Contingencies (Details) $ in Millions</t>
  </si>
  <si>
    <t>Apr. 08, 2019USD ($)</t>
  </si>
  <si>
    <t>Sep. 30, 2019USD ($)action</t>
  </si>
  <si>
    <t>Litigation relating to distribution of financial strength ratings</t>
  </si>
  <si>
    <t>Damages sought</t>
  </si>
  <si>
    <t>Antitrust Actions Related To Trading Practices</t>
  </si>
  <si>
    <t>Number of actions | action</t>
  </si>
  <si>
    <t>Revolving credit facility</t>
  </si>
  <si>
    <t>Term of debt</t>
  </si>
  <si>
    <t>5 years</t>
  </si>
  <si>
    <t>Maximum borrowing capacity</t>
  </si>
  <si>
    <t>Commitment fee (as a percent)</t>
  </si>
  <si>
    <t>0.25%</t>
  </si>
  <si>
    <t>Amount outstanding</t>
  </si>
  <si>
    <t>Revolving credit facility | Federal funds</t>
  </si>
  <si>
    <t>Spread (as a percent)</t>
  </si>
  <si>
    <t>0.50%</t>
  </si>
  <si>
    <t>Revolving credit facility | One-month LIBOR</t>
  </si>
  <si>
    <t>1.00%</t>
  </si>
  <si>
    <t>Revolving credit facility | Base rate</t>
  </si>
  <si>
    <t>0.75%</t>
  </si>
  <si>
    <t>Revolving credit facility | LIBOR</t>
  </si>
  <si>
    <t>1.75%</t>
  </si>
  <si>
    <t>Floor (as a percent)</t>
  </si>
  <si>
    <t>0.00%</t>
  </si>
  <si>
    <t>Earnings Per Share (Details) - USD ($) $ / shares in Units, $ in Thousands</t>
  </si>
  <si>
    <t>Net Income Per Share</t>
  </si>
  <si>
    <t>Numerator:</t>
  </si>
  <si>
    <t>Pre-IPO net income attributable to Tradeweb Markets LLC</t>
  </si>
  <si>
    <t>Denominator:</t>
  </si>
  <si>
    <t>Weighted average outstanding - Basic</t>
  </si>
  <si>
    <t>Weighted average outstanding - Diluted</t>
  </si>
  <si>
    <t>Earnings per share - Basic</t>
  </si>
  <si>
    <t>Earnings per share - Diluted</t>
  </si>
  <si>
    <t>Shares excluded from computation of diluted earnings per share</t>
  </si>
  <si>
    <t>PRSU</t>
  </si>
  <si>
    <t>Dilutive effect</t>
  </si>
  <si>
    <t>Potential Dilutive</t>
  </si>
  <si>
    <t>Tradeweb Markets LLC | PRSU</t>
  </si>
  <si>
    <t>Regulatory Capital Requirements (Details) - USD ($) $ in Thousands</t>
  </si>
  <si>
    <t>Excess Regulatory Capital</t>
  </si>
  <si>
    <t>TWL</t>
  </si>
  <si>
    <t>Regulatory Capital</t>
  </si>
  <si>
    <t>Regulatory Capital Requirement</t>
  </si>
  <si>
    <t>DW</t>
  </si>
  <si>
    <t>TWD</t>
  </si>
  <si>
    <t>TEL</t>
  </si>
  <si>
    <t>TWJ</t>
  </si>
  <si>
    <t>TWEU</t>
  </si>
  <si>
    <t>TW SEF</t>
  </si>
  <si>
    <t>Financial Resources</t>
  </si>
  <si>
    <t>Required Financial Resources</t>
  </si>
  <si>
    <t>Excess Financial Resources</t>
  </si>
  <si>
    <t>Liquid Financial Assets</t>
  </si>
  <si>
    <t>Required Liquid Financial Assets</t>
  </si>
  <si>
    <t>Excess Liquid Financial Assets</t>
  </si>
  <si>
    <t>DW SEF</t>
  </si>
  <si>
    <t>Business Segment and Geographic Information - Revenue by Client Sector (Details) - USD ($) $ in Thousands</t>
  </si>
  <si>
    <t>Operating expenses</t>
  </si>
  <si>
    <t>Institutional</t>
  </si>
  <si>
    <t>Wholesale</t>
  </si>
  <si>
    <t>Retail</t>
  </si>
  <si>
    <t>Market Data</t>
  </si>
  <si>
    <t>Business Segment and Geographic Information - Revenue and Long-lived Assets by Geographic Region (Details) - USD ($) $ in Thousands</t>
  </si>
  <si>
    <t>Long-lived assets</t>
  </si>
  <si>
    <t>U.S.</t>
  </si>
  <si>
    <t>International</t>
  </si>
  <si>
    <t>Subsequent Events (Details) - USD ($)</t>
  </si>
  <si>
    <t>Nov. 06, 2019</t>
  </si>
  <si>
    <t>Nov. 05, 2019</t>
  </si>
  <si>
    <t>Oct. 22, 2019</t>
  </si>
  <si>
    <t>Mar. 31, 2019</t>
  </si>
  <si>
    <t>Jun. 30, 2018</t>
  </si>
  <si>
    <t>Mar. 31, 2018</t>
  </si>
  <si>
    <t>Subsequent Event [Line Items]</t>
  </si>
  <si>
    <t>Cash distribution payable</t>
  </si>
  <si>
    <t>Share Price (per share)</t>
  </si>
  <si>
    <t>Class A common stock | Follow On Offering</t>
  </si>
  <si>
    <t>Proceeds from offering, net of underwriting discounts and commissions</t>
  </si>
  <si>
    <t>Class A common stock | Over allotment</t>
  </si>
  <si>
    <t>Subsequent Event | Tradeweb Markets LLC</t>
  </si>
  <si>
    <t>72.20%</t>
  </si>
  <si>
    <t>27.80%</t>
  </si>
  <si>
    <t>Subsequent Event | Class A common stock</t>
  </si>
  <si>
    <t>Cash dividend declared</t>
  </si>
  <si>
    <t>Subsequent Event | Class A common stock | Follow On Offering</t>
  </si>
  <si>
    <t>Subsequent Event | Class A common stock | Over allotment</t>
  </si>
  <si>
    <t>Additional stock purchase period</t>
  </si>
  <si>
    <t>30 days</t>
  </si>
  <si>
    <t>Subsequent Event | Class B common stock</t>
  </si>
  <si>
    <t>Trade Web Markets LLC | Subsequent Event</t>
  </si>
  <si>
    <t>Shares repurchased</t>
  </si>
  <si>
    <t>Trade Web Markets LLC | Subsequent Event | Class A common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22</v>
      </c>
    </row>
    <row r="14" spans="1:3">
      <c r="A14" s="3" t="s">
        <v>24</v>
      </c>
      <c r="B14" s="3" t="s">
        <v>13</v>
      </c>
    </row>
    <row r="15" spans="1:3">
      <c r="A15" s="3" t="s">
        <v>25</v>
      </c>
      <c r="B15" s="3" t="s">
        <v>26</v>
      </c>
    </row>
    <row r="16" spans="1:3">
      <c r="A16" s="3" t="s">
        <v>27</v>
      </c>
      <c r="B16" s="3" t="s">
        <v>28</v>
      </c>
    </row>
    <row r="17" spans="1:3">
      <c r="A17" s="3" t="s">
        <v>29</v>
      </c>
    </row>
    <row r="18" spans="1:3">
      <c r="A18" s="3" t="s">
        <v>30</v>
      </c>
      <c r="C18" s="4" t="n">
        <v>63674649</v>
      </c>
    </row>
    <row r="19" spans="1:3">
      <c r="A19" s="3" t="s">
        <v>31</v>
      </c>
    </row>
    <row r="20" spans="1:3">
      <c r="A20" s="3" t="s">
        <v>30</v>
      </c>
      <c r="C20" s="4" t="n">
        <v>96933192</v>
      </c>
    </row>
    <row r="21" spans="1:3">
      <c r="A21" s="3" t="s">
        <v>32</v>
      </c>
    </row>
    <row r="22" spans="1:3">
      <c r="A22" s="3" t="s">
        <v>30</v>
      </c>
      <c r="C22" s="4" t="n">
        <v>8881156</v>
      </c>
    </row>
    <row r="23" spans="1:3">
      <c r="A23" s="3" t="s">
        <v>33</v>
      </c>
    </row>
    <row r="24" spans="1:3">
      <c r="A24" s="3" t="s">
        <v>30</v>
      </c>
      <c r="C24" s="4" t="n">
        <v>52947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5" t="s">
        <v>224</v>
      </c>
    </row>
    <row r="4" spans="1:2">
      <c r="A4" s="3" t="s">
        <v>224</v>
      </c>
      <c r="B4"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389930</v>
      </c>
      <c r="C3" s="6" t="n">
        <v>410104</v>
      </c>
    </row>
    <row r="4" spans="1:3">
      <c r="A4" s="3" t="s">
        <v>38</v>
      </c>
      <c r="B4" s="4" t="n">
        <v>1200</v>
      </c>
      <c r="C4" s="4" t="n">
        <v>1200</v>
      </c>
    </row>
    <row r="5" spans="1:3">
      <c r="A5" s="3" t="s">
        <v>39</v>
      </c>
      <c r="B5" s="4" t="n">
        <v>747660</v>
      </c>
      <c r="C5" s="4" t="n">
        <v>174591</v>
      </c>
    </row>
    <row r="6" spans="1:3">
      <c r="A6" s="3" t="s">
        <v>40</v>
      </c>
      <c r="B6" s="4" t="n">
        <v>12101</v>
      </c>
      <c r="C6" s="4" t="n">
        <v>11427</v>
      </c>
    </row>
    <row r="7" spans="1:3">
      <c r="A7" s="3" t="s">
        <v>41</v>
      </c>
      <c r="B7" s="4" t="n">
        <v>95398</v>
      </c>
      <c r="C7" s="4" t="n">
        <v>87192</v>
      </c>
    </row>
    <row r="8" spans="1:3">
      <c r="A8" s="3" t="s">
        <v>42</v>
      </c>
      <c r="B8" s="4" t="n">
        <v>36879</v>
      </c>
      <c r="C8" s="4" t="n">
        <v>38128</v>
      </c>
    </row>
    <row r="9" spans="1:3">
      <c r="A9" s="3" t="s">
        <v>43</v>
      </c>
      <c r="B9" s="4" t="n">
        <v>29038</v>
      </c>
    </row>
    <row r="10" spans="1:3">
      <c r="A10" s="3" t="s">
        <v>44</v>
      </c>
      <c r="B10" s="4" t="n">
        <v>173066</v>
      </c>
      <c r="C10" s="4" t="n">
        <v>170582</v>
      </c>
    </row>
    <row r="11" spans="1:3">
      <c r="A11" s="3" t="s">
        <v>45</v>
      </c>
      <c r="B11" s="4" t="n">
        <v>1306293</v>
      </c>
      <c r="C11" s="4" t="n">
        <v>1380848</v>
      </c>
    </row>
    <row r="12" spans="1:3">
      <c r="A12" s="3" t="s">
        <v>46</v>
      </c>
      <c r="B12" s="4" t="n">
        <v>2694797</v>
      </c>
      <c r="C12" s="4" t="n">
        <v>2694797</v>
      </c>
    </row>
    <row r="13" spans="1:3">
      <c r="A13" s="3" t="s">
        <v>47</v>
      </c>
      <c r="B13" s="4" t="n">
        <v>3515</v>
      </c>
      <c r="C13" s="4" t="n">
        <v>3243</v>
      </c>
    </row>
    <row r="14" spans="1:3">
      <c r="A14" s="3" t="s">
        <v>48</v>
      </c>
      <c r="B14" s="4" t="n">
        <v>103153</v>
      </c>
    </row>
    <row r="15" spans="1:3">
      <c r="A15" s="3" t="s">
        <v>49</v>
      </c>
      <c r="B15" s="4" t="n">
        <v>29650</v>
      </c>
      <c r="C15" s="4" t="n">
        <v>25027</v>
      </c>
    </row>
    <row r="16" spans="1:3">
      <c r="A16" s="3" t="s">
        <v>50</v>
      </c>
      <c r="B16" s="4" t="n">
        <v>5622680</v>
      </c>
      <c r="C16" s="4" t="n">
        <v>4997139</v>
      </c>
    </row>
    <row r="17" spans="1:3">
      <c r="A17" s="5" t="s">
        <v>51</v>
      </c>
    </row>
    <row r="18" spans="1:3">
      <c r="A18" s="3" t="s">
        <v>52</v>
      </c>
      <c r="B18" s="4" t="n">
        <v>24938</v>
      </c>
    </row>
    <row r="19" spans="1:3">
      <c r="A19" s="3" t="s">
        <v>53</v>
      </c>
      <c r="B19" s="4" t="n">
        <v>713020</v>
      </c>
      <c r="C19" s="4" t="n">
        <v>171214</v>
      </c>
    </row>
    <row r="20" spans="1:3">
      <c r="A20" s="3" t="s">
        <v>54</v>
      </c>
      <c r="B20" s="4" t="n">
        <v>94652</v>
      </c>
      <c r="C20" s="4" t="n">
        <v>120158</v>
      </c>
    </row>
    <row r="21" spans="1:3">
      <c r="A21" s="3" t="s">
        <v>55</v>
      </c>
      <c r="B21" s="4" t="n">
        <v>28557</v>
      </c>
      <c r="C21" s="4" t="n">
        <v>27883</v>
      </c>
    </row>
    <row r="22" spans="1:3">
      <c r="A22" s="3" t="s">
        <v>56</v>
      </c>
      <c r="B22" s="4" t="n">
        <v>44650</v>
      </c>
      <c r="C22" s="4" t="n">
        <v>42548</v>
      </c>
    </row>
    <row r="23" spans="1:3">
      <c r="A23" s="3" t="s">
        <v>57</v>
      </c>
      <c r="B23" s="4" t="n">
        <v>714</v>
      </c>
      <c r="C23" s="4" t="n">
        <v>24187</v>
      </c>
    </row>
    <row r="24" spans="1:3">
      <c r="A24" s="3" t="s">
        <v>58</v>
      </c>
      <c r="B24" s="4" t="n">
        <v>33130</v>
      </c>
    </row>
    <row r="25" spans="1:3">
      <c r="A25" s="3" t="s">
        <v>59</v>
      </c>
      <c r="B25" s="4" t="n">
        <v>3737</v>
      </c>
      <c r="C25" s="4" t="n">
        <v>5009</v>
      </c>
    </row>
    <row r="26" spans="1:3">
      <c r="A26" s="3" t="s">
        <v>60</v>
      </c>
      <c r="B26" s="4" t="n">
        <v>20620</v>
      </c>
      <c r="C26" s="4" t="n">
        <v>19627</v>
      </c>
    </row>
    <row r="27" spans="1:3">
      <c r="A27" s="3" t="s">
        <v>61</v>
      </c>
      <c r="B27" s="4" t="n">
        <v>171426</v>
      </c>
    </row>
    <row r="28" spans="1:3">
      <c r="A28" s="3" t="s">
        <v>62</v>
      </c>
      <c r="B28" s="4" t="n">
        <v>1135444</v>
      </c>
      <c r="C28" s="4" t="n">
        <v>410626</v>
      </c>
    </row>
    <row r="29" spans="1:3">
      <c r="A29" s="3" t="s">
        <v>63</v>
      </c>
      <c r="B29" s="3" t="s">
        <v>64</v>
      </c>
      <c r="C29" s="3" t="s">
        <v>64</v>
      </c>
    </row>
    <row r="30" spans="1:3">
      <c r="A30" s="5" t="s">
        <v>65</v>
      </c>
    </row>
    <row r="31" spans="1:3">
      <c r="A31" s="3" t="s">
        <v>66</v>
      </c>
      <c r="C31" s="4" t="n">
        <v>14179</v>
      </c>
    </row>
    <row r="32" spans="1:3">
      <c r="A32" s="5" t="s">
        <v>67</v>
      </c>
    </row>
    <row r="33" spans="1:3">
      <c r="A33" s="3" t="s">
        <v>68</v>
      </c>
      <c r="C33" s="4" t="n">
        <v>4573200</v>
      </c>
    </row>
    <row r="34" spans="1:3">
      <c r="A34" s="3" t="s">
        <v>69</v>
      </c>
      <c r="B34" s="4" t="n">
        <v>2855885</v>
      </c>
    </row>
    <row r="35" spans="1:3">
      <c r="A35" s="3" t="s">
        <v>70</v>
      </c>
      <c r="B35" s="4" t="n">
        <v>-1854</v>
      </c>
      <c r="C35" s="4" t="n">
        <v>-866</v>
      </c>
    </row>
    <row r="36" spans="1:3">
      <c r="A36" s="3" t="s">
        <v>71</v>
      </c>
      <c r="B36" s="4" t="n">
        <v>19570</v>
      </c>
    </row>
    <row r="37" spans="1:3">
      <c r="A37" s="3" t="s">
        <v>72</v>
      </c>
      <c r="B37" s="4" t="n">
        <v>2873603</v>
      </c>
      <c r="C37" s="4" t="n">
        <v>4572334</v>
      </c>
    </row>
    <row r="38" spans="1:3">
      <c r="A38" s="3" t="s">
        <v>73</v>
      </c>
      <c r="B38" s="4" t="n">
        <v>1613633</v>
      </c>
    </row>
    <row r="39" spans="1:3">
      <c r="A39" s="3" t="s">
        <v>74</v>
      </c>
      <c r="B39" s="4" t="n">
        <v>4487236</v>
      </c>
      <c r="C39" s="4" t="n">
        <v>4572334</v>
      </c>
    </row>
    <row r="40" spans="1:3">
      <c r="A40" s="3" t="s">
        <v>75</v>
      </c>
      <c r="B40" s="4" t="n">
        <v>5622680</v>
      </c>
      <c r="C40" s="6" t="n">
        <v>4997139</v>
      </c>
    </row>
    <row r="41" spans="1:3">
      <c r="A41" s="3" t="s">
        <v>31</v>
      </c>
    </row>
    <row r="42" spans="1:3">
      <c r="A42" s="5" t="s">
        <v>67</v>
      </c>
    </row>
    <row r="43" spans="1:3">
      <c r="A43" s="3" t="s">
        <v>76</v>
      </c>
      <c r="B43" s="4" t="n">
        <v>1</v>
      </c>
    </row>
    <row r="44" spans="1:3">
      <c r="A44" s="3" t="s">
        <v>74</v>
      </c>
      <c r="B44" s="4" t="n">
        <v>1</v>
      </c>
    </row>
    <row r="45" spans="1:3">
      <c r="A45" s="3" t="s">
        <v>33</v>
      </c>
    </row>
    <row r="46" spans="1:3">
      <c r="A46" s="5" t="s">
        <v>67</v>
      </c>
    </row>
    <row r="47" spans="1:3">
      <c r="A47" s="3" t="s">
        <v>76</v>
      </c>
      <c r="B47" s="4" t="n">
        <v>1</v>
      </c>
    </row>
    <row r="48" spans="1:3">
      <c r="A48" s="3" t="s">
        <v>74</v>
      </c>
      <c r="B4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5" t="s">
        <v>228</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5" t="s">
        <v>134</v>
      </c>
    </row>
    <row r="4" spans="1:2">
      <c r="A4" s="3" t="s">
        <v>134</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5" t="s">
        <v>232</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5" t="s">
        <v>234</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5" t="s">
        <v>236</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5" t="s">
        <v>238</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5" t="s">
        <v>240</v>
      </c>
    </row>
    <row r="4" spans="1:2">
      <c r="A4" s="3" t="s">
        <v>240</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5" t="s">
        <v>242</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5" t="s">
        <v>244</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5" t="s">
        <v>246</v>
      </c>
    </row>
    <row r="4" spans="1:2">
      <c r="A4" s="3" t="s">
        <v>246</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5</v>
      </c>
    </row>
    <row r="2" spans="1:3">
      <c r="A2" s="3" t="s">
        <v>78</v>
      </c>
      <c r="B2" s="7" t="n">
        <v>1e-05</v>
      </c>
      <c r="C2" s="7" t="n">
        <v>1e-05</v>
      </c>
    </row>
    <row r="3" spans="1:3">
      <c r="A3" s="3" t="s">
        <v>79</v>
      </c>
      <c r="B3" s="4" t="n">
        <v>250000000</v>
      </c>
      <c r="C3" s="4" t="n">
        <v>250000000</v>
      </c>
    </row>
    <row r="4" spans="1:3">
      <c r="A4" s="3" t="s">
        <v>80</v>
      </c>
      <c r="B4" s="4" t="n">
        <v>0</v>
      </c>
      <c r="C4" s="4" t="n">
        <v>0</v>
      </c>
    </row>
    <row r="5" spans="1:3">
      <c r="A5" s="3" t="s">
        <v>81</v>
      </c>
      <c r="B5" s="4" t="n">
        <v>0</v>
      </c>
      <c r="C5" s="4" t="n">
        <v>0</v>
      </c>
    </row>
    <row r="6" spans="1:3">
      <c r="A6" s="3" t="s">
        <v>29</v>
      </c>
    </row>
    <row r="7" spans="1:3">
      <c r="A7" s="3" t="s">
        <v>82</v>
      </c>
      <c r="B7" s="7" t="n">
        <v>1e-05</v>
      </c>
    </row>
    <row r="8" spans="1:3">
      <c r="A8" s="3" t="s">
        <v>83</v>
      </c>
      <c r="B8" s="4" t="n">
        <v>1000000000</v>
      </c>
    </row>
    <row r="9" spans="1:3">
      <c r="A9" s="3" t="s">
        <v>80</v>
      </c>
      <c r="B9" s="4" t="n">
        <v>46009753</v>
      </c>
    </row>
    <row r="10" spans="1:3">
      <c r="A10" s="3" t="s">
        <v>81</v>
      </c>
      <c r="B10" s="4" t="n">
        <v>46009753</v>
      </c>
    </row>
    <row r="11" spans="1:3">
      <c r="A11" s="3" t="s">
        <v>31</v>
      </c>
    </row>
    <row r="12" spans="1:3">
      <c r="A12" s="3" t="s">
        <v>82</v>
      </c>
      <c r="B12" s="7" t="n">
        <v>1e-05</v>
      </c>
    </row>
    <row r="13" spans="1:3">
      <c r="A13" s="3" t="s">
        <v>83</v>
      </c>
      <c r="B13" s="4" t="n">
        <v>450000000</v>
      </c>
    </row>
    <row r="14" spans="1:3">
      <c r="A14" s="3" t="s">
        <v>80</v>
      </c>
      <c r="B14" s="4" t="n">
        <v>96933192</v>
      </c>
    </row>
    <row r="15" spans="1:3">
      <c r="A15" s="3" t="s">
        <v>81</v>
      </c>
      <c r="B15" s="4" t="n">
        <v>96933192</v>
      </c>
    </row>
    <row r="16" spans="1:3">
      <c r="A16" s="3" t="s">
        <v>32</v>
      </c>
    </row>
    <row r="17" spans="1:3">
      <c r="A17" s="3" t="s">
        <v>82</v>
      </c>
      <c r="B17" s="7" t="n">
        <v>1e-05</v>
      </c>
    </row>
    <row r="18" spans="1:3">
      <c r="A18" s="3" t="s">
        <v>83</v>
      </c>
      <c r="B18" s="4" t="n">
        <v>350000000</v>
      </c>
    </row>
    <row r="19" spans="1:3">
      <c r="A19" s="3" t="s">
        <v>80</v>
      </c>
      <c r="B19" s="4" t="n">
        <v>10006269</v>
      </c>
    </row>
    <row r="20" spans="1:3">
      <c r="A20" s="3" t="s">
        <v>81</v>
      </c>
      <c r="B20" s="4" t="n">
        <v>10006269</v>
      </c>
    </row>
    <row r="21" spans="1:3">
      <c r="A21" s="3" t="s">
        <v>33</v>
      </c>
    </row>
    <row r="22" spans="1:3">
      <c r="A22" s="3" t="s">
        <v>82</v>
      </c>
      <c r="B22" s="7" t="n">
        <v>1e-05</v>
      </c>
    </row>
    <row r="23" spans="1:3">
      <c r="A23" s="3" t="s">
        <v>83</v>
      </c>
      <c r="B23" s="4" t="n">
        <v>300000000</v>
      </c>
    </row>
    <row r="24" spans="1:3">
      <c r="A24" s="3" t="s">
        <v>80</v>
      </c>
      <c r="B24" s="4" t="n">
        <v>69282736</v>
      </c>
    </row>
    <row r="25" spans="1:3">
      <c r="A25" s="3" t="s">
        <v>81</v>
      </c>
      <c r="B25" s="4" t="n">
        <v>69282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5" t="s">
        <v>248</v>
      </c>
    </row>
    <row r="4" spans="1:2">
      <c r="A4" s="3" t="s">
        <v>249</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5" t="s">
        <v>210</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row r="9" spans="1:2">
      <c r="A9" s="3" t="s">
        <v>262</v>
      </c>
      <c r="B9" s="3" t="s">
        <v>263</v>
      </c>
    </row>
    <row r="10" spans="1:2">
      <c r="A10" s="3" t="s">
        <v>264</v>
      </c>
      <c r="B10" s="3" t="s">
        <v>265</v>
      </c>
    </row>
    <row r="11" spans="1:2">
      <c r="A11" s="3" t="s">
        <v>266</v>
      </c>
      <c r="B11" s="3" t="s">
        <v>267</v>
      </c>
    </row>
    <row r="12" spans="1:2">
      <c r="A12" s="3" t="s">
        <v>46</v>
      </c>
      <c r="B12" s="3" t="s">
        <v>268</v>
      </c>
    </row>
    <row r="13" spans="1:2">
      <c r="A13" s="3" t="s">
        <v>269</v>
      </c>
      <c r="B13" s="3" t="s">
        <v>270</v>
      </c>
    </row>
    <row r="14" spans="1:2">
      <c r="A14" s="3" t="s">
        <v>271</v>
      </c>
      <c r="B14" s="3" t="s">
        <v>272</v>
      </c>
    </row>
    <row r="15" spans="1:2">
      <c r="A15" s="3" t="s">
        <v>273</v>
      </c>
      <c r="B15" s="3" t="s">
        <v>274</v>
      </c>
    </row>
    <row r="16" spans="1:2">
      <c r="A16" s="3" t="s">
        <v>275</v>
      </c>
      <c r="B16" s="3" t="s">
        <v>276</v>
      </c>
    </row>
    <row r="17" spans="1:2">
      <c r="A17" s="3" t="s">
        <v>277</v>
      </c>
      <c r="B17" s="3" t="s">
        <v>278</v>
      </c>
    </row>
    <row r="18" spans="1:2">
      <c r="A18" s="3" t="s">
        <v>242</v>
      </c>
      <c r="B18" s="3" t="s">
        <v>279</v>
      </c>
    </row>
    <row r="19" spans="1:2">
      <c r="A19" s="3" t="s">
        <v>280</v>
      </c>
      <c r="B19" s="3" t="s">
        <v>281</v>
      </c>
    </row>
    <row r="20" spans="1:2">
      <c r="A20" s="3" t="s">
        <v>282</v>
      </c>
      <c r="B20"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5" t="s">
        <v>210</v>
      </c>
    </row>
    <row r="4" spans="1:2">
      <c r="A4" s="3" t="s">
        <v>285</v>
      </c>
      <c r="B4" s="3"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5" t="s">
        <v>216</v>
      </c>
    </row>
    <row r="4" spans="1:2">
      <c r="A4" s="3" t="s">
        <v>288</v>
      </c>
      <c r="B4"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5" t="s">
        <v>218</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5" t="s">
        <v>220</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5" t="s">
        <v>222</v>
      </c>
    </row>
    <row r="4" spans="1:2">
      <c r="A4" s="3" t="s">
        <v>303</v>
      </c>
      <c r="B4" s="3"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5" t="s">
        <v>228</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134</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5" t="s">
        <v>232</v>
      </c>
    </row>
    <row r="4" spans="1:2">
      <c r="A4" s="3" t="s">
        <v>316</v>
      </c>
      <c r="B4" s="3" t="s">
        <v>317</v>
      </c>
    </row>
    <row r="5" spans="1:2">
      <c r="A5" s="3" t="s">
        <v>318</v>
      </c>
      <c r="B5" s="3" t="s">
        <v>319</v>
      </c>
    </row>
    <row r="6" spans="1:2">
      <c r="A6" s="3" t="s">
        <v>320</v>
      </c>
      <c r="B6" s="3" t="s">
        <v>321</v>
      </c>
    </row>
    <row r="7" spans="1:2">
      <c r="A7" s="3" t="s">
        <v>322</v>
      </c>
      <c r="B7"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5" t="s">
        <v>87</v>
      </c>
    </row>
    <row r="4" spans="1:5">
      <c r="A4" s="3" t="s">
        <v>88</v>
      </c>
      <c r="C4" s="3" t="s">
        <v>89</v>
      </c>
      <c r="E4" s="3" t="s">
        <v>89</v>
      </c>
    </row>
    <row r="5" spans="1:5">
      <c r="A5" s="3" t="s">
        <v>90</v>
      </c>
      <c r="B5" s="6" t="n">
        <v>200981</v>
      </c>
      <c r="C5" s="6" t="n">
        <v>165253</v>
      </c>
      <c r="D5" s="6" t="n">
        <v>578258</v>
      </c>
      <c r="E5" s="6" t="n">
        <v>505771</v>
      </c>
    </row>
    <row r="6" spans="1:5">
      <c r="A6" s="3" t="s">
        <v>91</v>
      </c>
      <c r="C6" s="4" t="n">
        <v>2537</v>
      </c>
      <c r="E6" s="4" t="n">
        <v>-26830</v>
      </c>
    </row>
    <row r="7" spans="1:5">
      <c r="A7" s="3" t="s">
        <v>92</v>
      </c>
      <c r="B7" s="4" t="n">
        <v>200981</v>
      </c>
      <c r="C7" s="4" t="n">
        <v>167790</v>
      </c>
      <c r="D7" s="4" t="n">
        <v>578258</v>
      </c>
      <c r="E7" s="4" t="n">
        <v>478941</v>
      </c>
    </row>
    <row r="8" spans="1:5">
      <c r="A8" s="5" t="s">
        <v>93</v>
      </c>
    </row>
    <row r="9" spans="1:5">
      <c r="A9" s="3" t="s">
        <v>94</v>
      </c>
      <c r="B9" s="4" t="n">
        <v>79644</v>
      </c>
      <c r="C9" s="4" t="n">
        <v>69076</v>
      </c>
      <c r="D9" s="4" t="n">
        <v>252912</v>
      </c>
      <c r="E9" s="4" t="n">
        <v>209053</v>
      </c>
    </row>
    <row r="10" spans="1:5">
      <c r="A10" s="3" t="s">
        <v>95</v>
      </c>
      <c r="B10" s="4" t="n">
        <v>35133</v>
      </c>
      <c r="C10" s="4" t="n">
        <v>16362</v>
      </c>
      <c r="D10" s="4" t="n">
        <v>102928</v>
      </c>
      <c r="E10" s="4" t="n">
        <v>48808</v>
      </c>
    </row>
    <row r="11" spans="1:5">
      <c r="A11" s="3" t="s">
        <v>96</v>
      </c>
      <c r="B11" s="4" t="n">
        <v>9527</v>
      </c>
      <c r="C11" s="4" t="n">
        <v>9112</v>
      </c>
      <c r="D11" s="4" t="n">
        <v>29086</v>
      </c>
      <c r="E11" s="4" t="n">
        <v>26598</v>
      </c>
    </row>
    <row r="12" spans="1:5">
      <c r="A12" s="3" t="s">
        <v>97</v>
      </c>
      <c r="B12" s="4" t="n">
        <v>7507</v>
      </c>
      <c r="C12" s="4" t="n">
        <v>9386</v>
      </c>
      <c r="D12" s="4" t="n">
        <v>25961</v>
      </c>
      <c r="E12" s="4" t="n">
        <v>23056</v>
      </c>
    </row>
    <row r="13" spans="1:5">
      <c r="A13" s="3" t="s">
        <v>98</v>
      </c>
      <c r="B13" s="4" t="n">
        <v>7272</v>
      </c>
      <c r="C13" s="4" t="n">
        <v>7546</v>
      </c>
      <c r="D13" s="4" t="n">
        <v>20981</v>
      </c>
      <c r="E13" s="4" t="n">
        <v>20360</v>
      </c>
    </row>
    <row r="14" spans="1:5">
      <c r="A14" s="3" t="s">
        <v>99</v>
      </c>
      <c r="B14" s="4" t="n">
        <v>3640</v>
      </c>
      <c r="C14" s="4" t="n">
        <v>3491</v>
      </c>
      <c r="D14" s="4" t="n">
        <v>10900</v>
      </c>
      <c r="E14" s="4" t="n">
        <v>10732</v>
      </c>
    </row>
    <row r="15" spans="1:5">
      <c r="A15" s="3" t="s">
        <v>100</v>
      </c>
      <c r="B15" s="4" t="n">
        <v>142723</v>
      </c>
      <c r="C15" s="4" t="n">
        <v>114973</v>
      </c>
      <c r="D15" s="4" t="n">
        <v>442768</v>
      </c>
      <c r="E15" s="4" t="n">
        <v>338607</v>
      </c>
    </row>
    <row r="16" spans="1:5">
      <c r="A16" s="3" t="s">
        <v>101</v>
      </c>
      <c r="B16" s="4" t="n">
        <v>58258</v>
      </c>
      <c r="C16" s="4" t="n">
        <v>52817</v>
      </c>
      <c r="D16" s="4" t="n">
        <v>135490</v>
      </c>
      <c r="E16" s="4" t="n">
        <v>140334</v>
      </c>
    </row>
    <row r="17" spans="1:5">
      <c r="A17" s="3" t="s">
        <v>102</v>
      </c>
      <c r="B17" s="4" t="n">
        <v>636</v>
      </c>
      <c r="C17" s="4" t="n">
        <v>673</v>
      </c>
      <c r="D17" s="4" t="n">
        <v>1669</v>
      </c>
      <c r="E17" s="4" t="n">
        <v>1726</v>
      </c>
    </row>
    <row r="18" spans="1:5">
      <c r="A18" s="3" t="s">
        <v>103</v>
      </c>
      <c r="B18" s="4" t="n">
        <v>58894</v>
      </c>
      <c r="C18" s="4" t="n">
        <v>53490</v>
      </c>
      <c r="D18" s="4" t="n">
        <v>137159</v>
      </c>
      <c r="E18" s="4" t="n">
        <v>142060</v>
      </c>
    </row>
    <row r="19" spans="1:5">
      <c r="A19" s="3" t="s">
        <v>104</v>
      </c>
      <c r="B19" s="4" t="n">
        <v>-10316</v>
      </c>
      <c r="C19" s="4" t="n">
        <v>-7535</v>
      </c>
      <c r="D19" s="4" t="n">
        <v>-21413</v>
      </c>
      <c r="E19" s="4" t="n">
        <v>-11900</v>
      </c>
    </row>
    <row r="20" spans="1:5">
      <c r="A20" s="3" t="s">
        <v>105</v>
      </c>
      <c r="B20" s="4" t="n">
        <v>48578</v>
      </c>
      <c r="C20" s="4" t="n">
        <v>45955</v>
      </c>
      <c r="D20" s="4" t="n">
        <v>115746</v>
      </c>
      <c r="E20" s="4" t="n">
        <v>130160</v>
      </c>
    </row>
    <row r="21" spans="1:5">
      <c r="A21" s="3" t="s">
        <v>106</v>
      </c>
      <c r="D21" s="4" t="n">
        <v>42352</v>
      </c>
    </row>
    <row r="22" spans="1:5">
      <c r="A22" s="3" t="s">
        <v>107</v>
      </c>
      <c r="B22" s="4" t="n">
        <v>48578</v>
      </c>
      <c r="D22" s="4" t="n">
        <v>73394</v>
      </c>
    </row>
    <row r="23" spans="1:5">
      <c r="A23" s="3" t="s">
        <v>108</v>
      </c>
      <c r="B23" s="4" t="n">
        <v>18966</v>
      </c>
      <c r="D23" s="4" t="n">
        <v>30954</v>
      </c>
    </row>
    <row r="24" spans="1:5">
      <c r="A24" s="3" t="s">
        <v>109</v>
      </c>
      <c r="B24" s="6" t="n">
        <v>29612</v>
      </c>
      <c r="D24" s="6" t="n">
        <v>42440</v>
      </c>
      <c r="E24" s="6" t="n">
        <v>42440</v>
      </c>
    </row>
    <row r="25" spans="1:5">
      <c r="A25" s="5" t="s">
        <v>110</v>
      </c>
    </row>
    <row r="26" spans="1:5">
      <c r="A26" s="3" t="s">
        <v>111</v>
      </c>
      <c r="B26" s="8" t="n">
        <v>0.21</v>
      </c>
      <c r="D26" s="8" t="n">
        <v>0.3</v>
      </c>
      <c r="E26" s="8" t="n">
        <v>0.3</v>
      </c>
    </row>
    <row r="27" spans="1:5">
      <c r="A27" s="3" t="s">
        <v>112</v>
      </c>
      <c r="B27" s="8" t="n">
        <v>0.2</v>
      </c>
      <c r="D27" s="8" t="n">
        <v>0.28</v>
      </c>
      <c r="E27" s="8" t="n">
        <v>0.28</v>
      </c>
    </row>
    <row r="28" spans="1:5">
      <c r="A28" s="5" t="s">
        <v>113</v>
      </c>
    </row>
    <row r="29" spans="1:5">
      <c r="A29" s="3" t="s">
        <v>111</v>
      </c>
      <c r="B29" s="4" t="n">
        <v>142935206</v>
      </c>
      <c r="D29" s="4" t="n">
        <v>142934221</v>
      </c>
      <c r="E29" s="4" t="n">
        <v>142934221</v>
      </c>
    </row>
    <row r="30" spans="1:5">
      <c r="A30" s="3" t="s">
        <v>112</v>
      </c>
      <c r="B30" s="4" t="n">
        <v>151362643</v>
      </c>
      <c r="D30" s="4" t="n">
        <v>151158760</v>
      </c>
      <c r="E30" s="4" t="n">
        <v>151158760</v>
      </c>
    </row>
    <row r="31" spans="1:5">
      <c r="A31" s="3" t="s">
        <v>114</v>
      </c>
    </row>
    <row r="32" spans="1:5">
      <c r="A32" s="5" t="s">
        <v>87</v>
      </c>
    </row>
    <row r="33" spans="1:5">
      <c r="A33" s="3" t="s">
        <v>90</v>
      </c>
      <c r="B33" s="6" t="n">
        <v>112746</v>
      </c>
      <c r="C33" s="4" t="n">
        <v>92582</v>
      </c>
      <c r="D33" s="6" t="n">
        <v>319338</v>
      </c>
      <c r="E33" s="6" t="n">
        <v>273751</v>
      </c>
    </row>
    <row r="34" spans="1:5">
      <c r="A34" s="3" t="s">
        <v>115</v>
      </c>
    </row>
    <row r="35" spans="1:5">
      <c r="A35" s="5" t="s">
        <v>87</v>
      </c>
    </row>
    <row r="36" spans="1:5">
      <c r="A36" s="3" t="s">
        <v>90</v>
      </c>
      <c r="B36" s="4" t="n">
        <v>35387</v>
      </c>
      <c r="C36" s="4" t="n">
        <v>33157</v>
      </c>
      <c r="D36" s="4" t="n">
        <v>104398</v>
      </c>
      <c r="E36" s="4" t="n">
        <v>107130</v>
      </c>
    </row>
    <row r="37" spans="1:5">
      <c r="A37" s="3" t="s">
        <v>116</v>
      </c>
    </row>
    <row r="38" spans="1:5">
      <c r="A38" s="5" t="s">
        <v>87</v>
      </c>
    </row>
    <row r="39" spans="1:5">
      <c r="A39" s="3" t="s">
        <v>90</v>
      </c>
      <c r="B39" s="4" t="n">
        <v>37590</v>
      </c>
      <c r="C39" s="4" t="n">
        <v>24394</v>
      </c>
      <c r="D39" s="4" t="n">
        <v>108200</v>
      </c>
      <c r="E39" s="4" t="n">
        <v>79830</v>
      </c>
    </row>
    <row r="40" spans="1:5">
      <c r="A40" s="3" t="s">
        <v>117</v>
      </c>
    </row>
    <row r="41" spans="1:5">
      <c r="A41" s="5" t="s">
        <v>87</v>
      </c>
    </row>
    <row r="42" spans="1:5">
      <c r="A42" s="3" t="s">
        <v>90</v>
      </c>
      <c r="B42" s="4" t="n">
        <v>13251</v>
      </c>
      <c r="C42" s="4" t="n">
        <v>12533</v>
      </c>
      <c r="D42" s="4" t="n">
        <v>40252</v>
      </c>
      <c r="E42" s="4" t="n">
        <v>36851</v>
      </c>
    </row>
    <row r="43" spans="1:5">
      <c r="A43" s="3" t="s">
        <v>118</v>
      </c>
    </row>
    <row r="44" spans="1:5">
      <c r="A44" s="5" t="s">
        <v>87</v>
      </c>
    </row>
    <row r="45" spans="1:5">
      <c r="A45" s="3" t="s">
        <v>90</v>
      </c>
      <c r="B45" s="6" t="n">
        <v>2007</v>
      </c>
      <c r="C45" s="4" t="n">
        <v>2587</v>
      </c>
      <c r="D45" s="4" t="n">
        <v>6070</v>
      </c>
      <c r="E45" s="4" t="n">
        <v>8209</v>
      </c>
    </row>
    <row r="46" spans="1:5">
      <c r="A46" s="3" t="s">
        <v>119</v>
      </c>
    </row>
    <row r="47" spans="1:5">
      <c r="A47" s="5" t="s">
        <v>93</v>
      </c>
    </row>
    <row r="48" spans="1:5">
      <c r="A48" s="3" t="s">
        <v>106</v>
      </c>
      <c r="C48" s="4" t="n">
        <v>45955</v>
      </c>
      <c r="D48" s="4" t="n">
        <v>42352</v>
      </c>
      <c r="E48" s="4" t="n">
        <v>130160</v>
      </c>
    </row>
    <row r="49" spans="1:5">
      <c r="A49" s="3" t="s">
        <v>109</v>
      </c>
      <c r="C49" s="6" t="n">
        <v>45955</v>
      </c>
      <c r="D49" s="6" t="n">
        <v>42352</v>
      </c>
      <c r="E49" s="6" t="n">
        <v>130160</v>
      </c>
    </row>
    <row r="50" spans="1:5">
      <c r="A50" s="5" t="s">
        <v>110</v>
      </c>
    </row>
    <row r="51" spans="1:5">
      <c r="A51" s="3" t="s">
        <v>111</v>
      </c>
      <c r="C51" s="8" t="n">
        <v>0.21</v>
      </c>
      <c r="D51" s="8" t="n">
        <v>0.19</v>
      </c>
      <c r="E51" s="8" t="n">
        <v>0.6</v>
      </c>
    </row>
    <row r="52" spans="1:5">
      <c r="A52" s="3" t="s">
        <v>112</v>
      </c>
      <c r="C52" s="8" t="n">
        <v>0.21</v>
      </c>
      <c r="D52" s="8" t="n">
        <v>0.19</v>
      </c>
      <c r="E52" s="8" t="n">
        <v>0.6</v>
      </c>
    </row>
    <row r="53" spans="1:5">
      <c r="A53" s="5" t="s">
        <v>113</v>
      </c>
    </row>
    <row r="54" spans="1:5">
      <c r="A54" s="3" t="s">
        <v>111</v>
      </c>
      <c r="C54" s="4" t="n">
        <v>219165997</v>
      </c>
      <c r="D54" s="4" t="n">
        <v>222222197</v>
      </c>
      <c r="E54" s="4" t="n">
        <v>215365920</v>
      </c>
    </row>
    <row r="55" spans="1:5">
      <c r="A55" s="3" t="s">
        <v>112</v>
      </c>
      <c r="C55" s="4" t="n">
        <v>219165997</v>
      </c>
      <c r="D55" s="4" t="n">
        <v>223320457</v>
      </c>
      <c r="E55" s="4" t="n">
        <v>215365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5" t="s">
        <v>23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5" t="s">
        <v>236</v>
      </c>
    </row>
    <row r="4" spans="1:2">
      <c r="A4" s="3" t="s">
        <v>330</v>
      </c>
      <c r="B4" s="3"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119</v>
      </c>
    </row>
    <row r="4" spans="1:2">
      <c r="A4" s="5" t="s">
        <v>333</v>
      </c>
    </row>
    <row r="5" spans="1:2">
      <c r="A5" s="3" t="s">
        <v>334</v>
      </c>
      <c r="B5" s="3"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5" t="s">
        <v>244</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5" t="s">
        <v>246</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46</v>
      </c>
      <c r="B1" s="2" t="s">
        <v>347</v>
      </c>
      <c r="C1" s="2" t="s">
        <v>168</v>
      </c>
      <c r="D1" s="2" t="s">
        <v>2</v>
      </c>
      <c r="E1" s="2" t="s">
        <v>348</v>
      </c>
    </row>
    <row r="2" spans="1:5">
      <c r="A2" s="3" t="s">
        <v>349</v>
      </c>
      <c r="C2" s="4" t="n">
        <v>96933192</v>
      </c>
    </row>
    <row r="3" spans="1:5">
      <c r="A3" s="3" t="s">
        <v>350</v>
      </c>
      <c r="E3" s="6" t="n">
        <v>27</v>
      </c>
    </row>
    <row r="4" spans="1:5">
      <c r="A4" s="3" t="s">
        <v>29</v>
      </c>
    </row>
    <row r="5" spans="1:5">
      <c r="A5" s="3" t="s">
        <v>351</v>
      </c>
      <c r="C5" s="4" t="n">
        <v>46000000</v>
      </c>
    </row>
    <row r="6" spans="1:5">
      <c r="A6" s="3" t="s">
        <v>31</v>
      </c>
    </row>
    <row r="7" spans="1:5">
      <c r="A7" s="3" t="s">
        <v>351</v>
      </c>
      <c r="B7" s="4" t="n">
        <v>96933192</v>
      </c>
      <c r="C7" s="4" t="n">
        <v>96933192</v>
      </c>
    </row>
    <row r="8" spans="1:5">
      <c r="A8" s="3" t="s">
        <v>352</v>
      </c>
      <c r="B8" s="4" t="n">
        <v>20000000</v>
      </c>
    </row>
    <row r="9" spans="1:5">
      <c r="A9" s="3" t="s">
        <v>353</v>
      </c>
      <c r="B9" s="4" t="n">
        <v>9993731</v>
      </c>
    </row>
    <row r="10" spans="1:5">
      <c r="A10" s="3" t="s">
        <v>349</v>
      </c>
      <c r="B10" s="4" t="n">
        <v>96933192</v>
      </c>
    </row>
    <row r="11" spans="1:5">
      <c r="A11" s="3" t="s">
        <v>32</v>
      </c>
    </row>
    <row r="12" spans="1:5">
      <c r="A12" s="3" t="s">
        <v>351</v>
      </c>
      <c r="C12" s="4" t="n">
        <v>10006269</v>
      </c>
    </row>
    <row r="13" spans="1:5">
      <c r="A13" s="3" t="s">
        <v>352</v>
      </c>
      <c r="B13" s="4" t="n">
        <v>20000000</v>
      </c>
    </row>
    <row r="14" spans="1:5">
      <c r="A14" s="3" t="s">
        <v>353</v>
      </c>
      <c r="B14" s="4" t="n">
        <v>9993731</v>
      </c>
    </row>
    <row r="15" spans="1:5">
      <c r="A15" s="3" t="s">
        <v>33</v>
      </c>
    </row>
    <row r="16" spans="1:5">
      <c r="A16" s="3" t="s">
        <v>351</v>
      </c>
      <c r="C16" s="4" t="n">
        <v>69282736</v>
      </c>
    </row>
    <row r="17" spans="1:5">
      <c r="A17" s="3" t="s">
        <v>352</v>
      </c>
      <c r="B17" s="4" t="n">
        <v>105289005</v>
      </c>
    </row>
    <row r="18" spans="1:5">
      <c r="A18" s="3" t="s">
        <v>353</v>
      </c>
      <c r="B18" s="4" t="n">
        <v>36006269</v>
      </c>
    </row>
    <row r="19" spans="1:5">
      <c r="A19" s="3" t="s">
        <v>119</v>
      </c>
    </row>
    <row r="20" spans="1:5">
      <c r="A20" s="3" t="s">
        <v>354</v>
      </c>
      <c r="B20" s="3" t="s">
        <v>355</v>
      </c>
      <c r="D20" s="3" t="s">
        <v>355</v>
      </c>
    </row>
    <row r="21" spans="1:5">
      <c r="A21" s="3" t="s">
        <v>356</v>
      </c>
      <c r="D21" s="3" t="s">
        <v>357</v>
      </c>
    </row>
    <row r="22" spans="1:5">
      <c r="A22" s="3" t="s">
        <v>358</v>
      </c>
      <c r="B22" s="6" t="n">
        <v>27</v>
      </c>
    </row>
    <row r="23" spans="1:5">
      <c r="A23" s="3" t="s">
        <v>359</v>
      </c>
      <c r="B23" s="9" t="n">
        <v>1.2</v>
      </c>
    </row>
    <row r="24" spans="1:5">
      <c r="A24" s="3" t="s">
        <v>360</v>
      </c>
    </row>
    <row r="25" spans="1:5">
      <c r="A25" s="3" t="s">
        <v>351</v>
      </c>
      <c r="B25" s="4" t="n">
        <v>46000000</v>
      </c>
    </row>
    <row r="26" spans="1:5">
      <c r="A26" s="3" t="s">
        <v>358</v>
      </c>
      <c r="B26" s="6" t="n">
        <v>27</v>
      </c>
    </row>
    <row r="27" spans="1:5">
      <c r="A27" s="3" t="s">
        <v>361</v>
      </c>
    </row>
    <row r="28" spans="1:5">
      <c r="A28" s="3" t="s">
        <v>351</v>
      </c>
      <c r="B28" s="4" t="n">
        <v>46000000</v>
      </c>
    </row>
    <row r="29" spans="1:5">
      <c r="A29" s="3" t="s">
        <v>358</v>
      </c>
      <c r="B29" s="6" t="n">
        <v>27</v>
      </c>
    </row>
    <row r="30" spans="1:5">
      <c r="A30" s="3" t="s">
        <v>362</v>
      </c>
    </row>
    <row r="31" spans="1:5">
      <c r="A31" s="3" t="s">
        <v>351</v>
      </c>
      <c r="B31" s="4" t="n">
        <v>6000000</v>
      </c>
    </row>
    <row r="32" spans="1:5">
      <c r="A32" s="3" t="s">
        <v>363</v>
      </c>
    </row>
    <row r="33" spans="1:5">
      <c r="A33" s="3" t="s">
        <v>351</v>
      </c>
      <c r="B33" s="4" t="n">
        <v>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5"/>
  </cols>
  <sheetData>
    <row r="1" spans="1:2">
      <c r="A1" s="1" t="s">
        <v>364</v>
      </c>
      <c r="B1" s="2" t="s">
        <v>1</v>
      </c>
    </row>
    <row r="2" spans="1:2">
      <c r="B2" s="2" t="s">
        <v>2</v>
      </c>
    </row>
    <row r="3" spans="1:2">
      <c r="A3" s="3" t="s">
        <v>365</v>
      </c>
    </row>
    <row r="4" spans="1:2">
      <c r="A4" s="5" t="s">
        <v>262</v>
      </c>
    </row>
    <row r="5" spans="1:2">
      <c r="A5" s="3" t="s">
        <v>366</v>
      </c>
      <c r="B5" s="3" t="s">
        <v>367</v>
      </c>
    </row>
    <row r="6" spans="1:2">
      <c r="A6" s="3" t="s">
        <v>368</v>
      </c>
    </row>
    <row r="7" spans="1:2">
      <c r="A7" s="5" t="s">
        <v>262</v>
      </c>
    </row>
    <row r="8" spans="1:2">
      <c r="A8" s="3" t="s">
        <v>366</v>
      </c>
      <c r="B8" s="3" t="s">
        <v>369</v>
      </c>
    </row>
    <row r="9" spans="1:2">
      <c r="A9" s="3" t="s">
        <v>264</v>
      </c>
    </row>
    <row r="10" spans="1:2">
      <c r="A10" s="5" t="s">
        <v>262</v>
      </c>
    </row>
    <row r="11" spans="1:2">
      <c r="A11" s="3" t="s">
        <v>366</v>
      </c>
      <c r="B11" s="3" t="s">
        <v>367</v>
      </c>
    </row>
    <row r="12" spans="1:2">
      <c r="A12" s="3" t="s">
        <v>370</v>
      </c>
      <c r="B12" s="3"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372</v>
      </c>
      <c r="B1" s="2" t="s">
        <v>1</v>
      </c>
    </row>
    <row r="2" spans="1:2">
      <c r="B2" s="2" t="s">
        <v>2</v>
      </c>
    </row>
    <row r="3" spans="1:2">
      <c r="A3" s="3" t="s">
        <v>373</v>
      </c>
    </row>
    <row r="4" spans="1:2">
      <c r="A4" s="5" t="s">
        <v>266</v>
      </c>
    </row>
    <row r="5" spans="1:2">
      <c r="A5" s="3" t="s">
        <v>374</v>
      </c>
      <c r="B5" s="3" t="s">
        <v>369</v>
      </c>
    </row>
    <row r="6" spans="1:2">
      <c r="A6" s="3" t="s">
        <v>375</v>
      </c>
    </row>
    <row r="7" spans="1:2">
      <c r="A7" s="5" t="s">
        <v>266</v>
      </c>
    </row>
    <row r="8" spans="1:2">
      <c r="A8" s="3" t="s">
        <v>374</v>
      </c>
      <c r="B8" s="3"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77</v>
      </c>
      <c r="B1" s="2" t="s">
        <v>172</v>
      </c>
    </row>
    <row r="2" spans="1:2">
      <c r="A2" s="3" t="s">
        <v>360</v>
      </c>
    </row>
    <row r="3" spans="1:2">
      <c r="A3" s="3" t="s">
        <v>378</v>
      </c>
      <c r="B3" s="9" t="n">
        <v>15.9</v>
      </c>
    </row>
    <row r="4" spans="1:2">
      <c r="A4" s="3" t="s">
        <v>379</v>
      </c>
    </row>
    <row r="5" spans="1:2">
      <c r="A5" s="3" t="s">
        <v>378</v>
      </c>
      <c r="B5" s="9"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0</v>
      </c>
      <c r="B1" s="2" t="s">
        <v>85</v>
      </c>
      <c r="E1" s="2" t="s">
        <v>1</v>
      </c>
    </row>
    <row r="2" spans="1:6">
      <c r="B2" s="2" t="s">
        <v>2</v>
      </c>
      <c r="C2" s="2" t="s">
        <v>168</v>
      </c>
      <c r="D2" s="2" t="s">
        <v>86</v>
      </c>
      <c r="E2" s="2" t="s">
        <v>2</v>
      </c>
      <c r="F2" s="2" t="s">
        <v>86</v>
      </c>
    </row>
    <row r="3" spans="1:6">
      <c r="A3" s="5" t="s">
        <v>275</v>
      </c>
    </row>
    <row r="4" spans="1:6">
      <c r="A4" s="3" t="s">
        <v>88</v>
      </c>
      <c r="D4" s="3" t="s">
        <v>89</v>
      </c>
      <c r="F4" s="3" t="s">
        <v>89</v>
      </c>
    </row>
    <row r="5" spans="1:6">
      <c r="A5" s="3" t="s">
        <v>381</v>
      </c>
      <c r="B5" s="6" t="n">
        <v>200981</v>
      </c>
      <c r="D5" s="6" t="n">
        <v>165253</v>
      </c>
      <c r="E5" s="6" t="n">
        <v>578258</v>
      </c>
      <c r="F5" s="6" t="n">
        <v>505771</v>
      </c>
    </row>
    <row r="6" spans="1:6">
      <c r="A6" s="3" t="s">
        <v>114</v>
      </c>
    </row>
    <row r="7" spans="1:6">
      <c r="A7" s="5" t="s">
        <v>275</v>
      </c>
    </row>
    <row r="8" spans="1:6">
      <c r="A8" s="3" t="s">
        <v>381</v>
      </c>
      <c r="B8" s="4" t="n">
        <v>112746</v>
      </c>
      <c r="D8" s="4" t="n">
        <v>92582</v>
      </c>
      <c r="E8" s="4" t="n">
        <v>319338</v>
      </c>
      <c r="F8" s="4" t="n">
        <v>273751</v>
      </c>
    </row>
    <row r="9" spans="1:6">
      <c r="A9" s="3" t="s">
        <v>116</v>
      </c>
    </row>
    <row r="10" spans="1:6">
      <c r="A10" s="5" t="s">
        <v>275</v>
      </c>
    </row>
    <row r="11" spans="1:6">
      <c r="A11" s="3" t="s">
        <v>381</v>
      </c>
      <c r="B11" s="4" t="n">
        <v>37590</v>
      </c>
      <c r="D11" s="4" t="n">
        <v>24394</v>
      </c>
      <c r="E11" s="4" t="n">
        <v>108200</v>
      </c>
      <c r="F11" s="4" t="n">
        <v>79830</v>
      </c>
    </row>
    <row r="12" spans="1:6">
      <c r="A12" s="3" t="s">
        <v>118</v>
      </c>
    </row>
    <row r="13" spans="1:6">
      <c r="A13" s="5" t="s">
        <v>275</v>
      </c>
    </row>
    <row r="14" spans="1:6">
      <c r="A14" s="3" t="s">
        <v>381</v>
      </c>
      <c r="B14" s="4" t="n">
        <v>2007</v>
      </c>
      <c r="D14" s="4" t="n">
        <v>2587</v>
      </c>
      <c r="E14" s="4" t="n">
        <v>6070</v>
      </c>
      <c r="F14" s="4" t="n">
        <v>8209</v>
      </c>
    </row>
    <row r="15" spans="1:6">
      <c r="A15" s="3" t="s">
        <v>382</v>
      </c>
    </row>
    <row r="16" spans="1:6">
      <c r="A16" s="5" t="s">
        <v>275</v>
      </c>
    </row>
    <row r="17" spans="1:6">
      <c r="A17" s="3" t="s">
        <v>381</v>
      </c>
      <c r="B17" s="4" t="n">
        <v>115941</v>
      </c>
      <c r="D17" s="4" t="n">
        <v>83515</v>
      </c>
      <c r="E17" s="4" t="n">
        <v>326873</v>
      </c>
      <c r="F17" s="4" t="n">
        <v>258761</v>
      </c>
    </row>
    <row r="18" spans="1:6">
      <c r="A18" s="3" t="s">
        <v>383</v>
      </c>
    </row>
    <row r="19" spans="1:6">
      <c r="A19" s="5" t="s">
        <v>275</v>
      </c>
    </row>
    <row r="20" spans="1:6">
      <c r="A20" s="3" t="s">
        <v>381</v>
      </c>
      <c r="B20" s="4" t="n">
        <v>87574</v>
      </c>
      <c r="D20" s="4" t="n">
        <v>68855</v>
      </c>
      <c r="E20" s="4" t="n">
        <v>246066</v>
      </c>
      <c r="F20" s="4" t="n">
        <v>208049</v>
      </c>
    </row>
    <row r="21" spans="1:6">
      <c r="A21" s="3" t="s">
        <v>384</v>
      </c>
    </row>
    <row r="22" spans="1:6">
      <c r="A22" s="5" t="s">
        <v>275</v>
      </c>
    </row>
    <row r="23" spans="1:6">
      <c r="A23" s="3" t="s">
        <v>381</v>
      </c>
      <c r="B23" s="4" t="n">
        <v>440</v>
      </c>
      <c r="D23" s="4" t="n">
        <v>405</v>
      </c>
      <c r="E23" s="4" t="n">
        <v>1330</v>
      </c>
      <c r="F23" s="4" t="n">
        <v>1305</v>
      </c>
    </row>
    <row r="24" spans="1:6">
      <c r="A24" s="3" t="s">
        <v>385</v>
      </c>
    </row>
    <row r="25" spans="1:6">
      <c r="A25" s="5" t="s">
        <v>275</v>
      </c>
    </row>
    <row r="26" spans="1:6">
      <c r="A26" s="3" t="s">
        <v>381</v>
      </c>
      <c r="B26" s="4" t="n">
        <v>27840</v>
      </c>
      <c r="D26" s="4" t="n">
        <v>14241</v>
      </c>
      <c r="E26" s="4" t="n">
        <v>78785</v>
      </c>
      <c r="F26" s="4" t="n">
        <v>49367</v>
      </c>
    </row>
    <row r="27" spans="1:6">
      <c r="A27" s="3" t="s">
        <v>386</v>
      </c>
    </row>
    <row r="28" spans="1:6">
      <c r="A28" s="5" t="s">
        <v>275</v>
      </c>
    </row>
    <row r="29" spans="1:6">
      <c r="A29" s="3" t="s">
        <v>381</v>
      </c>
      <c r="B29" s="4" t="n">
        <v>87</v>
      </c>
      <c r="D29" s="6" t="n">
        <v>14</v>
      </c>
      <c r="E29" s="4" t="n">
        <v>692</v>
      </c>
      <c r="F29" s="6" t="n">
        <v>40</v>
      </c>
    </row>
    <row r="30" spans="1:6">
      <c r="A30" s="3" t="s">
        <v>387</v>
      </c>
    </row>
    <row r="31" spans="1:6">
      <c r="A31" s="5" t="s">
        <v>275</v>
      </c>
    </row>
    <row r="32" spans="1:6">
      <c r="A32" s="3" t="s">
        <v>88</v>
      </c>
      <c r="D32" s="3" t="s">
        <v>89</v>
      </c>
      <c r="F32" s="3" t="s">
        <v>89</v>
      </c>
    </row>
    <row r="33" spans="1:6">
      <c r="A33" s="3" t="s">
        <v>381</v>
      </c>
      <c r="B33" s="4" t="n">
        <v>85040</v>
      </c>
      <c r="D33" s="6" t="n">
        <v>81738</v>
      </c>
      <c r="E33" s="4" t="n">
        <v>251385</v>
      </c>
      <c r="F33" s="6" t="n">
        <v>247010</v>
      </c>
    </row>
    <row r="34" spans="1:6">
      <c r="A34" s="3" t="s">
        <v>388</v>
      </c>
    </row>
    <row r="35" spans="1:6">
      <c r="A35" s="5" t="s">
        <v>275</v>
      </c>
    </row>
    <row r="36" spans="1:6">
      <c r="A36" s="3" t="s">
        <v>381</v>
      </c>
      <c r="B36" s="4" t="n">
        <v>25172</v>
      </c>
      <c r="D36" s="4" t="n">
        <v>23727</v>
      </c>
      <c r="E36" s="4" t="n">
        <v>73272</v>
      </c>
      <c r="F36" s="4" t="n">
        <v>65702</v>
      </c>
    </row>
    <row r="37" spans="1:6">
      <c r="A37" s="3" t="s">
        <v>389</v>
      </c>
    </row>
    <row r="38" spans="1:6">
      <c r="A38" s="5" t="s">
        <v>275</v>
      </c>
    </row>
    <row r="39" spans="1:6">
      <c r="A39" s="3" t="s">
        <v>381</v>
      </c>
      <c r="B39" s="4" t="n">
        <v>48198</v>
      </c>
      <c r="D39" s="4" t="n">
        <v>45285</v>
      </c>
      <c r="E39" s="4" t="n">
        <v>143320</v>
      </c>
      <c r="F39" s="4" t="n">
        <v>142676</v>
      </c>
    </row>
    <row r="40" spans="1:6">
      <c r="A40" s="3" t="s">
        <v>390</v>
      </c>
    </row>
    <row r="41" spans="1:6">
      <c r="A41" s="5" t="s">
        <v>275</v>
      </c>
    </row>
    <row r="42" spans="1:6">
      <c r="A42" s="3" t="s">
        <v>381</v>
      </c>
      <c r="B42" s="4" t="n">
        <v>9750</v>
      </c>
      <c r="D42" s="4" t="n">
        <v>10153</v>
      </c>
      <c r="E42" s="4" t="n">
        <v>29415</v>
      </c>
      <c r="F42" s="4" t="n">
        <v>30463</v>
      </c>
    </row>
    <row r="43" spans="1:6">
      <c r="A43" s="3" t="s">
        <v>391</v>
      </c>
    </row>
    <row r="44" spans="1:6">
      <c r="A44" s="5" t="s">
        <v>275</v>
      </c>
    </row>
    <row r="45" spans="1:6">
      <c r="A45" s="3" t="s">
        <v>381</v>
      </c>
      <c r="B45" s="6" t="n">
        <v>1920</v>
      </c>
      <c r="D45" s="6" t="n">
        <v>2573</v>
      </c>
      <c r="E45" s="6" t="n">
        <v>5378</v>
      </c>
      <c r="F45" s="6" t="n">
        <v>8169</v>
      </c>
    </row>
    <row r="46" spans="1:6">
      <c r="A46" s="3" t="s">
        <v>392</v>
      </c>
    </row>
    <row r="47" spans="1:6">
      <c r="A47" s="5" t="s">
        <v>275</v>
      </c>
    </row>
    <row r="48" spans="1:6">
      <c r="A48" s="3" t="s">
        <v>393</v>
      </c>
      <c r="C48" s="3" t="s">
        <v>36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3" t="s">
        <v>88</v>
      </c>
      <c r="C3" s="3" t="s">
        <v>89</v>
      </c>
      <c r="E3" s="3" t="s">
        <v>89</v>
      </c>
    </row>
    <row r="4" spans="1:5">
      <c r="A4" s="3" t="s">
        <v>121</v>
      </c>
      <c r="B4" s="6" t="n">
        <v>29612</v>
      </c>
      <c r="D4" s="6" t="n">
        <v>42440</v>
      </c>
      <c r="E4" s="6" t="n">
        <v>42440</v>
      </c>
    </row>
    <row r="5" spans="1:5">
      <c r="A5" s="3" t="s">
        <v>122</v>
      </c>
      <c r="B5" s="4" t="n">
        <v>-1329</v>
      </c>
      <c r="D5" s="4" t="n">
        <v>-1976</v>
      </c>
    </row>
    <row r="6" spans="1:5">
      <c r="A6" s="3" t="s">
        <v>123</v>
      </c>
      <c r="B6" s="4" t="n">
        <v>28283</v>
      </c>
      <c r="C6" s="6" t="n">
        <v>44949</v>
      </c>
      <c r="D6" s="4" t="n">
        <v>40464</v>
      </c>
    </row>
    <row r="7" spans="1:5">
      <c r="A7" s="3" t="s">
        <v>124</v>
      </c>
      <c r="B7" s="4" t="n">
        <v>18966</v>
      </c>
      <c r="D7" s="4" t="n">
        <v>30954</v>
      </c>
    </row>
    <row r="8" spans="1:5">
      <c r="A8" s="3" t="s">
        <v>125</v>
      </c>
      <c r="B8" s="4" t="n">
        <v>-737</v>
      </c>
      <c r="D8" s="4" t="n">
        <v>-1096</v>
      </c>
    </row>
    <row r="9" spans="1:5">
      <c r="A9" s="3" t="s">
        <v>126</v>
      </c>
      <c r="B9" s="6" t="n">
        <v>18229</v>
      </c>
      <c r="D9" s="4" t="n">
        <v>29858</v>
      </c>
    </row>
    <row r="10" spans="1:5">
      <c r="A10" s="3" t="s">
        <v>119</v>
      </c>
    </row>
    <row r="11" spans="1:5">
      <c r="A11" s="3" t="s">
        <v>121</v>
      </c>
      <c r="C11" s="4" t="n">
        <v>45955</v>
      </c>
      <c r="D11" s="4" t="n">
        <v>42352</v>
      </c>
      <c r="E11" s="4" t="n">
        <v>130160</v>
      </c>
    </row>
    <row r="12" spans="1:5">
      <c r="A12" s="3" t="s">
        <v>122</v>
      </c>
      <c r="C12" s="4" t="n">
        <v>-1006</v>
      </c>
      <c r="D12" s="4" t="n">
        <v>988</v>
      </c>
      <c r="E12" s="4" t="n">
        <v>-3064</v>
      </c>
    </row>
    <row r="13" spans="1:5">
      <c r="A13" s="3" t="s">
        <v>123</v>
      </c>
      <c r="C13" s="6" t="n">
        <v>44949</v>
      </c>
      <c r="D13" s="6" t="n">
        <v>43340</v>
      </c>
      <c r="E13" s="6" t="n">
        <v>1270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35</v>
      </c>
    </row>
    <row r="2" spans="1:3">
      <c r="A2" s="5" t="s">
        <v>212</v>
      </c>
    </row>
    <row r="3" spans="1:3">
      <c r="A3" s="3" t="s">
        <v>46</v>
      </c>
      <c r="B3" s="6" t="n">
        <v>2694797</v>
      </c>
      <c r="C3" s="6" t="n">
        <v>2694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5</v>
      </c>
    </row>
    <row r="2" spans="1:4">
      <c r="A2" s="3" t="s">
        <v>397</v>
      </c>
      <c r="C2" s="6" t="n">
        <v>747660</v>
      </c>
      <c r="D2" s="6" t="n">
        <v>174591</v>
      </c>
    </row>
    <row r="3" spans="1:4">
      <c r="A3" s="3" t="s">
        <v>398</v>
      </c>
      <c r="C3" s="6" t="n">
        <v>713020</v>
      </c>
      <c r="D3" s="6" t="n">
        <v>171214</v>
      </c>
    </row>
    <row r="4" spans="1:4">
      <c r="A4" s="3" t="s">
        <v>399</v>
      </c>
    </row>
    <row r="5" spans="1:4">
      <c r="A5" s="3" t="s">
        <v>400</v>
      </c>
      <c r="B5" s="6" t="n">
        <v>698800</v>
      </c>
    </row>
    <row r="6" spans="1:4">
      <c r="A6" s="3" t="s">
        <v>401</v>
      </c>
      <c r="B6" s="6" t="n">
        <v>66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02</v>
      </c>
      <c r="B1" s="2" t="s">
        <v>172</v>
      </c>
    </row>
    <row r="2" spans="1:2">
      <c r="A2" s="5" t="s">
        <v>403</v>
      </c>
    </row>
    <row r="3" spans="1:2">
      <c r="A3" s="3" t="s">
        <v>404</v>
      </c>
      <c r="B3" s="6" t="n">
        <v>24938</v>
      </c>
    </row>
    <row r="4" spans="1:2">
      <c r="A4" s="3" t="s">
        <v>405</v>
      </c>
      <c r="B4" s="4" t="n">
        <v>24938</v>
      </c>
    </row>
    <row r="5" spans="1:2">
      <c r="A5" s="3" t="s">
        <v>406</v>
      </c>
    </row>
    <row r="6" spans="1:2">
      <c r="A6" s="5" t="s">
        <v>403</v>
      </c>
    </row>
    <row r="7" spans="1:2">
      <c r="A7" s="3" t="s">
        <v>404</v>
      </c>
      <c r="B7" s="6" t="n">
        <v>24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4"/>
    <col customWidth="1" max="3" min="3" width="26"/>
    <col customWidth="1" max="4" min="4" width="26"/>
  </cols>
  <sheetData>
    <row r="1" spans="1:4">
      <c r="A1" s="1" t="s">
        <v>407</v>
      </c>
      <c r="B1" s="2" t="s">
        <v>408</v>
      </c>
      <c r="C1" s="2" t="s">
        <v>2</v>
      </c>
      <c r="D1" s="2" t="s">
        <v>2</v>
      </c>
    </row>
    <row r="2" spans="1:4">
      <c r="A2" s="5" t="s">
        <v>409</v>
      </c>
    </row>
    <row r="3" spans="1:4">
      <c r="A3" s="3" t="s">
        <v>43</v>
      </c>
      <c r="C3" s="6" t="n">
        <v>29038</v>
      </c>
      <c r="D3" s="6" t="n">
        <v>29038</v>
      </c>
    </row>
    <row r="4" spans="1:4">
      <c r="A4" s="3" t="s">
        <v>58</v>
      </c>
      <c r="C4" s="4" t="n">
        <v>33130</v>
      </c>
      <c r="D4" s="4" t="n">
        <v>33130</v>
      </c>
    </row>
    <row r="5" spans="1:4">
      <c r="A5" s="5" t="s">
        <v>410</v>
      </c>
    </row>
    <row r="6" spans="1:4">
      <c r="A6" s="3" t="s">
        <v>411</v>
      </c>
      <c r="C6" s="4" t="n">
        <v>2580</v>
      </c>
      <c r="D6" s="4" t="n">
        <v>7727</v>
      </c>
    </row>
    <row r="7" spans="1:4">
      <c r="A7" s="3" t="s">
        <v>412</v>
      </c>
      <c r="C7" s="6" t="n">
        <v>2823</v>
      </c>
      <c r="D7" s="6" t="n">
        <v>8460</v>
      </c>
    </row>
    <row r="8" spans="1:4">
      <c r="A8" s="3" t="s">
        <v>413</v>
      </c>
      <c r="C8" s="3" t="s">
        <v>414</v>
      </c>
      <c r="D8" s="3" t="s">
        <v>414</v>
      </c>
    </row>
    <row r="9" spans="1:4">
      <c r="A9" s="3" t="s">
        <v>415</v>
      </c>
      <c r="C9" s="3" t="s">
        <v>416</v>
      </c>
      <c r="D9" s="3" t="s">
        <v>416</v>
      </c>
    </row>
    <row r="10" spans="1:4">
      <c r="A10" s="3" t="s">
        <v>373</v>
      </c>
    </row>
    <row r="11" spans="1:4">
      <c r="A11" s="5" t="s">
        <v>409</v>
      </c>
    </row>
    <row r="12" spans="1:4">
      <c r="A12" s="3" t="s">
        <v>417</v>
      </c>
      <c r="C12" s="3" t="s">
        <v>367</v>
      </c>
      <c r="D12" s="3" t="s">
        <v>367</v>
      </c>
    </row>
    <row r="13" spans="1:4">
      <c r="A13" s="3" t="s">
        <v>375</v>
      </c>
    </row>
    <row r="14" spans="1:4">
      <c r="A14" s="5" t="s">
        <v>409</v>
      </c>
    </row>
    <row r="15" spans="1:4">
      <c r="A15" s="3" t="s">
        <v>417</v>
      </c>
      <c r="C15" s="3" t="s">
        <v>418</v>
      </c>
      <c r="D15" s="3" t="s">
        <v>418</v>
      </c>
    </row>
    <row r="16" spans="1:4">
      <c r="A16" s="3" t="s">
        <v>419</v>
      </c>
    </row>
    <row r="17" spans="1:4">
      <c r="A17" s="5" t="s">
        <v>409</v>
      </c>
    </row>
    <row r="18" spans="1:4">
      <c r="A18" s="3" t="s">
        <v>420</v>
      </c>
      <c r="B18" s="3" t="s">
        <v>22</v>
      </c>
    </row>
    <row r="19" spans="1:4">
      <c r="A19" s="3" t="s">
        <v>421</v>
      </c>
    </row>
    <row r="20" spans="1:4">
      <c r="A20" s="5" t="s">
        <v>409</v>
      </c>
    </row>
    <row r="21" spans="1:4">
      <c r="A21" s="3" t="s">
        <v>43</v>
      </c>
      <c r="B21" s="6" t="n">
        <v>34800</v>
      </c>
    </row>
    <row r="22" spans="1:4">
      <c r="A22" s="3" t="s">
        <v>58</v>
      </c>
      <c r="B22" s="4" t="n">
        <v>39600</v>
      </c>
    </row>
    <row r="23" spans="1:4">
      <c r="A23" s="3" t="s">
        <v>422</v>
      </c>
      <c r="B23" s="6" t="n">
        <v>4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5" t="s">
        <v>424</v>
      </c>
    </row>
    <row r="3" spans="1:3">
      <c r="A3" s="3" t="s">
        <v>425</v>
      </c>
      <c r="B3" s="6" t="n">
        <v>2980</v>
      </c>
    </row>
    <row r="4" spans="1:3">
      <c r="A4" s="3" t="s">
        <v>426</v>
      </c>
      <c r="B4" s="4" t="n">
        <v>8322</v>
      </c>
    </row>
    <row r="5" spans="1:3">
      <c r="A5" s="3" t="s">
        <v>427</v>
      </c>
      <c r="B5" s="4" t="n">
        <v>5801</v>
      </c>
    </row>
    <row r="6" spans="1:3">
      <c r="A6" s="3" t="s">
        <v>428</v>
      </c>
      <c r="B6" s="4" t="n">
        <v>4049</v>
      </c>
    </row>
    <row r="7" spans="1:3">
      <c r="A7" s="3" t="s">
        <v>429</v>
      </c>
      <c r="B7" s="4" t="n">
        <v>3860</v>
      </c>
    </row>
    <row r="8" spans="1:3">
      <c r="A8" s="3" t="s">
        <v>430</v>
      </c>
      <c r="B8" s="4" t="n">
        <v>11121</v>
      </c>
    </row>
    <row r="9" spans="1:3">
      <c r="A9" s="3" t="s">
        <v>431</v>
      </c>
      <c r="B9" s="4" t="n">
        <v>36133</v>
      </c>
      <c r="C9" s="6" t="n">
        <v>43374</v>
      </c>
    </row>
    <row r="10" spans="1:3">
      <c r="A10" s="3" t="s">
        <v>432</v>
      </c>
      <c r="B10" s="4" t="n">
        <v>-3003</v>
      </c>
    </row>
    <row r="11" spans="1:3">
      <c r="A11" s="3" t="s">
        <v>58</v>
      </c>
      <c r="B11" s="4" t="n">
        <v>33130</v>
      </c>
    </row>
    <row r="12" spans="1:3">
      <c r="A12" s="5" t="s">
        <v>433</v>
      </c>
    </row>
    <row r="13" spans="1:3">
      <c r="A13" s="3" t="s">
        <v>26</v>
      </c>
      <c r="C13" s="4" t="n">
        <v>11393</v>
      </c>
    </row>
    <row r="14" spans="1:3">
      <c r="A14" s="3" t="s">
        <v>426</v>
      </c>
      <c r="C14" s="4" t="n">
        <v>7580</v>
      </c>
    </row>
    <row r="15" spans="1:3">
      <c r="A15" s="3" t="s">
        <v>427</v>
      </c>
      <c r="C15" s="4" t="n">
        <v>5317</v>
      </c>
    </row>
    <row r="16" spans="1:3">
      <c r="A16" s="3" t="s">
        <v>428</v>
      </c>
      <c r="C16" s="4" t="n">
        <v>4051</v>
      </c>
    </row>
    <row r="17" spans="1:3">
      <c r="A17" s="3" t="s">
        <v>429</v>
      </c>
      <c r="C17" s="4" t="n">
        <v>3877</v>
      </c>
    </row>
    <row r="18" spans="1:3">
      <c r="A18" s="3" t="s">
        <v>430</v>
      </c>
      <c r="C18" s="4" t="n">
        <v>11156</v>
      </c>
    </row>
    <row r="19" spans="1:3">
      <c r="A19" s="3" t="s">
        <v>431</v>
      </c>
      <c r="B19" s="6" t="n">
        <v>36133</v>
      </c>
      <c r="C19" s="6" t="n">
        <v>43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34</v>
      </c>
      <c r="B1" s="2" t="s">
        <v>172</v>
      </c>
    </row>
    <row r="2" spans="1:2">
      <c r="A2" s="3" t="s">
        <v>435</v>
      </c>
    </row>
    <row r="3" spans="1:2">
      <c r="A3" s="5" t="s">
        <v>436</v>
      </c>
    </row>
    <row r="4" spans="1:2">
      <c r="A4" s="3" t="s">
        <v>437</v>
      </c>
      <c r="B4" s="9"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72</v>
      </c>
    </row>
    <row r="2" spans="1:2">
      <c r="A2" s="5" t="s">
        <v>439</v>
      </c>
    </row>
    <row r="3" spans="1:2">
      <c r="A3" s="3" t="s">
        <v>440</v>
      </c>
      <c r="B3" s="6" t="n">
        <v>323100</v>
      </c>
    </row>
    <row r="4" spans="1:2">
      <c r="A4" s="3" t="s">
        <v>441</v>
      </c>
    </row>
    <row r="5" spans="1:2">
      <c r="A5" s="5" t="s">
        <v>439</v>
      </c>
    </row>
    <row r="6" spans="1:2">
      <c r="A6" s="3" t="s">
        <v>440</v>
      </c>
      <c r="B6" s="4" t="n">
        <v>168800</v>
      </c>
    </row>
    <row r="7" spans="1:2">
      <c r="A7" s="3" t="s">
        <v>442</v>
      </c>
    </row>
    <row r="8" spans="1:2">
      <c r="A8" s="5" t="s">
        <v>439</v>
      </c>
    </row>
    <row r="9" spans="1:2">
      <c r="A9" s="3" t="s">
        <v>440</v>
      </c>
      <c r="B9" s="6" t="n">
        <v>15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444</v>
      </c>
    </row>
    <row r="2" spans="1:3">
      <c r="B2" s="2" t="s">
        <v>2</v>
      </c>
      <c r="C2" s="2" t="s">
        <v>35</v>
      </c>
    </row>
    <row r="3" spans="1:3">
      <c r="A3" s="5" t="s">
        <v>298</v>
      </c>
    </row>
    <row r="4" spans="1:3">
      <c r="A4" s="3" t="s">
        <v>445</v>
      </c>
      <c r="B4" s="6" t="n">
        <v>1082600</v>
      </c>
      <c r="C4" s="6" t="n">
        <v>1082600</v>
      </c>
    </row>
    <row r="5" spans="1:3">
      <c r="A5" s="3" t="s">
        <v>446</v>
      </c>
      <c r="B5" s="4" t="n">
        <v>-99407</v>
      </c>
      <c r="C5" s="4" t="n">
        <v>-24852</v>
      </c>
    </row>
    <row r="6" spans="1:3">
      <c r="A6" s="3" t="s">
        <v>447</v>
      </c>
      <c r="B6" s="6" t="n">
        <v>983193</v>
      </c>
      <c r="C6" s="6" t="n">
        <v>1057748</v>
      </c>
    </row>
    <row r="7" spans="1:3">
      <c r="A7" s="3" t="s">
        <v>448</v>
      </c>
    </row>
    <row r="8" spans="1:3">
      <c r="A8" s="5" t="s">
        <v>298</v>
      </c>
    </row>
    <row r="9" spans="1:3">
      <c r="A9" s="3" t="s">
        <v>449</v>
      </c>
      <c r="B9" s="3" t="s">
        <v>450</v>
      </c>
      <c r="C9" s="3" t="s">
        <v>450</v>
      </c>
    </row>
    <row r="10" spans="1:3">
      <c r="A10" s="3" t="s">
        <v>445</v>
      </c>
      <c r="B10" s="6" t="n">
        <v>928200</v>
      </c>
      <c r="C10" s="6" t="n">
        <v>928200</v>
      </c>
    </row>
    <row r="11" spans="1:3">
      <c r="A11" s="3" t="s">
        <v>446</v>
      </c>
      <c r="B11" s="4" t="n">
        <v>-77350</v>
      </c>
      <c r="C11" s="4" t="n">
        <v>-19338</v>
      </c>
    </row>
    <row r="12" spans="1:3">
      <c r="A12" s="3" t="s">
        <v>447</v>
      </c>
      <c r="B12" s="6" t="n">
        <v>850850</v>
      </c>
      <c r="C12" s="6" t="n">
        <v>908862</v>
      </c>
    </row>
    <row r="13" spans="1:3">
      <c r="A13" s="3" t="s">
        <v>451</v>
      </c>
    </row>
    <row r="14" spans="1:3">
      <c r="A14" s="5" t="s">
        <v>298</v>
      </c>
    </row>
    <row r="15" spans="1:3">
      <c r="A15" s="3" t="s">
        <v>449</v>
      </c>
      <c r="B15" s="3" t="s">
        <v>369</v>
      </c>
      <c r="C15" s="3" t="s">
        <v>369</v>
      </c>
    </row>
    <row r="16" spans="1:3">
      <c r="A16" s="3" t="s">
        <v>445</v>
      </c>
      <c r="B16" s="6" t="n">
        <v>154400</v>
      </c>
      <c r="C16" s="6" t="n">
        <v>154400</v>
      </c>
    </row>
    <row r="17" spans="1:3">
      <c r="A17" s="3" t="s">
        <v>446</v>
      </c>
      <c r="B17" s="4" t="n">
        <v>-22057</v>
      </c>
      <c r="C17" s="4" t="n">
        <v>-5514</v>
      </c>
    </row>
    <row r="18" spans="1:3">
      <c r="A18" s="3" t="s">
        <v>447</v>
      </c>
      <c r="B18" s="6" t="n">
        <v>132343</v>
      </c>
      <c r="C18" s="6" t="n">
        <v>1488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5</v>
      </c>
      <c r="D1" s="2" t="s">
        <v>1</v>
      </c>
    </row>
    <row r="2" spans="1:5">
      <c r="B2" s="2" t="s">
        <v>2</v>
      </c>
      <c r="C2" s="2" t="s">
        <v>86</v>
      </c>
      <c r="D2" s="2" t="s">
        <v>2</v>
      </c>
      <c r="E2" s="2" t="s">
        <v>86</v>
      </c>
    </row>
    <row r="3" spans="1:5">
      <c r="A3" s="5" t="s">
        <v>220</v>
      </c>
    </row>
    <row r="4" spans="1:5">
      <c r="A4" s="3" t="s">
        <v>453</v>
      </c>
      <c r="B4" s="6" t="n">
        <v>24900</v>
      </c>
      <c r="C4" s="6" t="n">
        <v>6500</v>
      </c>
      <c r="D4" s="6" t="n">
        <v>74600</v>
      </c>
      <c r="E4" s="6" t="n">
        <v>19600</v>
      </c>
    </row>
    <row r="5" spans="1:5">
      <c r="A5" s="5" t="s">
        <v>454</v>
      </c>
    </row>
    <row r="6" spans="1:5">
      <c r="A6" s="3" t="s">
        <v>425</v>
      </c>
      <c r="B6" s="4" t="n">
        <v>24852</v>
      </c>
      <c r="D6" s="4" t="n">
        <v>24852</v>
      </c>
    </row>
    <row r="7" spans="1:5">
      <c r="A7" s="3" t="s">
        <v>426</v>
      </c>
      <c r="B7" s="4" t="n">
        <v>99408</v>
      </c>
      <c r="D7" s="4" t="n">
        <v>99408</v>
      </c>
    </row>
    <row r="8" spans="1:5">
      <c r="A8" s="3" t="s">
        <v>427</v>
      </c>
      <c r="B8" s="4" t="n">
        <v>99408</v>
      </c>
      <c r="D8" s="4" t="n">
        <v>99408</v>
      </c>
    </row>
    <row r="9" spans="1:5">
      <c r="A9" s="3" t="s">
        <v>428</v>
      </c>
      <c r="B9" s="4" t="n">
        <v>99408</v>
      </c>
      <c r="D9" s="4" t="n">
        <v>99408</v>
      </c>
    </row>
    <row r="10" spans="1:5">
      <c r="A10" s="3" t="s">
        <v>429</v>
      </c>
      <c r="B10" s="6" t="n">
        <v>99408</v>
      </c>
      <c r="D10" s="6" t="n">
        <v>994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455</v>
      </c>
      <c r="B1" s="2" t="s">
        <v>1</v>
      </c>
    </row>
    <row r="2" spans="1:2">
      <c r="B2" s="2" t="s">
        <v>172</v>
      </c>
    </row>
    <row r="3" spans="1:2">
      <c r="A3" s="5" t="s">
        <v>456</v>
      </c>
    </row>
    <row r="4" spans="1:2">
      <c r="A4" s="3" t="s">
        <v>457</v>
      </c>
      <c r="B4" s="6" t="n">
        <v>27883</v>
      </c>
    </row>
    <row r="5" spans="1:2">
      <c r="A5" s="3" t="s">
        <v>458</v>
      </c>
      <c r="B5" s="4" t="n">
        <v>84011</v>
      </c>
    </row>
    <row r="6" spans="1:2">
      <c r="A6" s="3" t="s">
        <v>459</v>
      </c>
      <c r="B6" s="4" t="n">
        <v>-83337</v>
      </c>
    </row>
    <row r="7" spans="1:2">
      <c r="A7" s="3" t="s">
        <v>460</v>
      </c>
      <c r="B7" s="6" t="n">
        <v>28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2"/>
    <col customWidth="1" max="5" min="5" width="17"/>
    <col customWidth="1" max="6" min="6" width="27"/>
    <col customWidth="1" max="7" min="7" width="37"/>
    <col customWidth="1" max="8" min="8" width="18"/>
    <col customWidth="1" max="9" min="9" width="26"/>
    <col customWidth="1" max="10" min="10" width="21"/>
    <col customWidth="1" max="11" min="11" width="21"/>
    <col customWidth="1" max="12" min="12" width="21"/>
    <col customWidth="1" max="13" min="13" width="21"/>
    <col customWidth="1" max="14" min="14" width="12"/>
  </cols>
  <sheetData>
    <row r="1" spans="1:14">
      <c r="A1" s="1" t="s">
        <v>127</v>
      </c>
      <c r="B1" s="2" t="s">
        <v>119</v>
      </c>
      <c r="C1" s="2" t="s">
        <v>128</v>
      </c>
      <c r="D1" s="2" t="s">
        <v>129</v>
      </c>
      <c r="E1" s="2" t="s">
        <v>130</v>
      </c>
      <c r="F1" s="2" t="s">
        <v>131</v>
      </c>
      <c r="G1" s="2" t="s">
        <v>132</v>
      </c>
      <c r="H1" s="2" t="s">
        <v>133</v>
      </c>
      <c r="I1" s="2" t="s">
        <v>134</v>
      </c>
      <c r="J1" s="2" t="s">
        <v>29</v>
      </c>
      <c r="K1" s="2" t="s">
        <v>31</v>
      </c>
      <c r="L1" s="2" t="s">
        <v>32</v>
      </c>
      <c r="M1" s="2" t="s">
        <v>33</v>
      </c>
      <c r="N1" s="2" t="s">
        <v>135</v>
      </c>
    </row>
    <row r="2" spans="1:14">
      <c r="A2" s="3" t="s">
        <v>136</v>
      </c>
      <c r="E2" s="6" t="n">
        <v>999735</v>
      </c>
      <c r="G2" s="6" t="n">
        <v>-13267</v>
      </c>
      <c r="N2" s="6" t="n">
        <v>986468</v>
      </c>
    </row>
    <row r="3" spans="1:14">
      <c r="A3" s="5" t="s">
        <v>137</v>
      </c>
    </row>
    <row r="4" spans="1:14">
      <c r="A4" s="3" t="s">
        <v>138</v>
      </c>
      <c r="E4" s="4" t="n">
        <v>-25000</v>
      </c>
      <c r="N4" s="4" t="n">
        <v>-25000</v>
      </c>
    </row>
    <row r="5" spans="1:14">
      <c r="A5" s="3" t="s">
        <v>105</v>
      </c>
      <c r="E5" s="4" t="n">
        <v>45308</v>
      </c>
      <c r="N5" s="4" t="n">
        <v>45308</v>
      </c>
    </row>
    <row r="6" spans="1:14">
      <c r="A6" s="3" t="s">
        <v>139</v>
      </c>
      <c r="G6" s="4" t="n">
        <v>1928</v>
      </c>
      <c r="N6" s="4" t="n">
        <v>1928</v>
      </c>
    </row>
    <row r="7" spans="1:14">
      <c r="A7" s="3" t="s">
        <v>140</v>
      </c>
      <c r="E7" s="4" t="n">
        <v>1020043</v>
      </c>
      <c r="G7" s="4" t="n">
        <v>-11339</v>
      </c>
      <c r="N7" s="4" t="n">
        <v>1008704</v>
      </c>
    </row>
    <row r="8" spans="1:14">
      <c r="A8" s="3" t="s">
        <v>136</v>
      </c>
      <c r="E8" s="4" t="n">
        <v>999735</v>
      </c>
      <c r="G8" s="4" t="n">
        <v>-13267</v>
      </c>
      <c r="N8" s="4" t="n">
        <v>986468</v>
      </c>
    </row>
    <row r="9" spans="1:14">
      <c r="A9" s="5" t="s">
        <v>137</v>
      </c>
    </row>
    <row r="10" spans="1:14">
      <c r="A10" s="3" t="s">
        <v>105</v>
      </c>
      <c r="N10" s="4" t="n">
        <v>130160</v>
      </c>
    </row>
    <row r="11" spans="1:14">
      <c r="A11" s="3" t="s">
        <v>123</v>
      </c>
      <c r="B11" s="6" t="n">
        <v>127096</v>
      </c>
    </row>
    <row r="12" spans="1:14">
      <c r="A12" s="3" t="s">
        <v>141</v>
      </c>
      <c r="D12" s="6" t="n">
        <v>150495</v>
      </c>
    </row>
    <row r="13" spans="1:14">
      <c r="A13" s="3" t="s">
        <v>142</v>
      </c>
      <c r="E13" s="4" t="n">
        <v>1141496</v>
      </c>
      <c r="G13" s="4" t="n">
        <v>-16331</v>
      </c>
      <c r="N13" s="6" t="n">
        <v>1125165</v>
      </c>
    </row>
    <row r="14" spans="1:14">
      <c r="A14" s="5" t="s">
        <v>137</v>
      </c>
    </row>
    <row r="15" spans="1:14">
      <c r="A15" s="3" t="s">
        <v>88</v>
      </c>
      <c r="N15" s="3" t="s">
        <v>89</v>
      </c>
    </row>
    <row r="16" spans="1:14">
      <c r="A16" s="3" t="s">
        <v>143</v>
      </c>
      <c r="E16" s="4" t="n">
        <v>1020043</v>
      </c>
      <c r="G16" s="4" t="n">
        <v>-11339</v>
      </c>
      <c r="N16" s="6" t="n">
        <v>1008704</v>
      </c>
    </row>
    <row r="17" spans="1:14">
      <c r="A17" s="5" t="s">
        <v>137</v>
      </c>
    </row>
    <row r="18" spans="1:14">
      <c r="A18" s="3" t="s">
        <v>138</v>
      </c>
      <c r="E18" s="4" t="n">
        <v>-55000</v>
      </c>
      <c r="N18" s="4" t="n">
        <v>-55000</v>
      </c>
    </row>
    <row r="19" spans="1:14">
      <c r="A19" s="3" t="s">
        <v>105</v>
      </c>
      <c r="E19" s="4" t="n">
        <v>38897</v>
      </c>
      <c r="N19" s="4" t="n">
        <v>38897</v>
      </c>
    </row>
    <row r="20" spans="1:14">
      <c r="A20" s="3" t="s">
        <v>139</v>
      </c>
      <c r="G20" s="4" t="n">
        <v>-3986</v>
      </c>
      <c r="N20" s="4" t="n">
        <v>-3986</v>
      </c>
    </row>
    <row r="21" spans="1:14">
      <c r="A21" s="3" t="s">
        <v>144</v>
      </c>
      <c r="E21" s="4" t="n">
        <v>1003940</v>
      </c>
      <c r="G21" s="4" t="n">
        <v>-15325</v>
      </c>
      <c r="N21" s="4" t="n">
        <v>988615</v>
      </c>
    </row>
    <row r="22" spans="1:14">
      <c r="A22" s="5" t="s">
        <v>137</v>
      </c>
    </row>
    <row r="23" spans="1:14">
      <c r="A23" s="3" t="s">
        <v>145</v>
      </c>
      <c r="E23" s="4" t="n">
        <v>456</v>
      </c>
      <c r="N23" s="4" t="n">
        <v>456</v>
      </c>
    </row>
    <row r="24" spans="1:14">
      <c r="A24" s="3" t="s">
        <v>138</v>
      </c>
      <c r="E24" s="4" t="n">
        <v>-59350</v>
      </c>
      <c r="N24" s="4" t="n">
        <v>-59350</v>
      </c>
    </row>
    <row r="25" spans="1:14">
      <c r="A25" s="3" t="s">
        <v>105</v>
      </c>
      <c r="E25" s="4" t="n">
        <v>45955</v>
      </c>
      <c r="N25" s="4" t="n">
        <v>45955</v>
      </c>
    </row>
    <row r="26" spans="1:14">
      <c r="A26" s="3" t="s">
        <v>139</v>
      </c>
      <c r="G26" s="4" t="n">
        <v>-1006</v>
      </c>
      <c r="N26" s="4" t="n">
        <v>-1006</v>
      </c>
    </row>
    <row r="27" spans="1:14">
      <c r="A27" s="3" t="s">
        <v>123</v>
      </c>
      <c r="B27" s="4" t="n">
        <v>44949</v>
      </c>
      <c r="E27" s="4" t="n">
        <v>45955</v>
      </c>
      <c r="G27" s="4" t="n">
        <v>-1006</v>
      </c>
      <c r="N27" s="4" t="n">
        <v>44949</v>
      </c>
    </row>
    <row r="28" spans="1:14">
      <c r="A28" s="3" t="s">
        <v>141</v>
      </c>
      <c r="E28" s="4" t="n">
        <v>150495</v>
      </c>
      <c r="N28" s="4" t="n">
        <v>150495</v>
      </c>
    </row>
    <row r="29" spans="1:14">
      <c r="A29" s="3" t="s">
        <v>142</v>
      </c>
      <c r="E29" s="4" t="n">
        <v>1141496</v>
      </c>
      <c r="G29" s="4" t="n">
        <v>-16331</v>
      </c>
      <c r="N29" s="6" t="n">
        <v>1125165</v>
      </c>
    </row>
    <row r="30" spans="1:14">
      <c r="A30" s="5" t="s">
        <v>137</v>
      </c>
    </row>
    <row r="31" spans="1:14">
      <c r="A31" s="3" t="s">
        <v>88</v>
      </c>
      <c r="N31" s="3" t="s">
        <v>89</v>
      </c>
    </row>
    <row r="32" spans="1:14">
      <c r="A32" s="3" t="s">
        <v>146</v>
      </c>
      <c r="E32" s="4" t="n">
        <v>4573200</v>
      </c>
    </row>
    <row r="33" spans="1:14">
      <c r="A33" s="3" t="s">
        <v>147</v>
      </c>
      <c r="G33" s="4" t="n">
        <v>-866</v>
      </c>
      <c r="N33" s="6" t="n">
        <v>4572334</v>
      </c>
    </row>
    <row r="34" spans="1:14">
      <c r="A34" s="5" t="s">
        <v>137</v>
      </c>
    </row>
    <row r="35" spans="1:14">
      <c r="A35" s="3" t="s">
        <v>145</v>
      </c>
      <c r="E35" s="4" t="n">
        <v>-2369</v>
      </c>
      <c r="N35" s="4" t="n">
        <v>-2369</v>
      </c>
    </row>
    <row r="36" spans="1:14">
      <c r="A36" s="3" t="s">
        <v>138</v>
      </c>
      <c r="E36" s="4" t="n">
        <v>-20000</v>
      </c>
      <c r="N36" s="4" t="n">
        <v>-20000</v>
      </c>
    </row>
    <row r="37" spans="1:14">
      <c r="A37" s="3" t="s">
        <v>148</v>
      </c>
      <c r="E37" s="4" t="n">
        <v>4674</v>
      </c>
      <c r="N37" s="4" t="n">
        <v>4674</v>
      </c>
    </row>
    <row r="38" spans="1:14">
      <c r="A38" s="3" t="s">
        <v>105</v>
      </c>
      <c r="E38" s="4" t="n">
        <v>42352</v>
      </c>
      <c r="N38" s="4" t="n">
        <v>42352</v>
      </c>
    </row>
    <row r="39" spans="1:14">
      <c r="A39" s="3" t="s">
        <v>139</v>
      </c>
      <c r="G39" s="4" t="n">
        <v>988</v>
      </c>
      <c r="N39" s="4" t="n">
        <v>988</v>
      </c>
    </row>
    <row r="40" spans="1:14">
      <c r="A40" s="3" t="s">
        <v>149</v>
      </c>
      <c r="E40" s="4" t="n">
        <v>4597857</v>
      </c>
    </row>
    <row r="41" spans="1:14">
      <c r="A41" s="3" t="s">
        <v>150</v>
      </c>
      <c r="G41" s="4" t="n">
        <v>122</v>
      </c>
      <c r="N41" s="4" t="n">
        <v>4597979</v>
      </c>
    </row>
    <row r="42" spans="1:14">
      <c r="A42" s="3" t="s">
        <v>146</v>
      </c>
      <c r="E42" s="4" t="n">
        <v>4573200</v>
      </c>
    </row>
    <row r="43" spans="1:14">
      <c r="A43" s="3" t="s">
        <v>147</v>
      </c>
      <c r="G43" s="4" t="n">
        <v>-866</v>
      </c>
      <c r="N43" s="4" t="n">
        <v>4572334</v>
      </c>
    </row>
    <row r="44" spans="1:14">
      <c r="A44" s="5" t="s">
        <v>137</v>
      </c>
    </row>
    <row r="45" spans="1:14">
      <c r="A45" s="3" t="s">
        <v>105</v>
      </c>
      <c r="N45" s="4" t="n">
        <v>115746</v>
      </c>
    </row>
    <row r="46" spans="1:14">
      <c r="A46" s="3" t="s">
        <v>123</v>
      </c>
      <c r="B46" s="6" t="n">
        <v>43340</v>
      </c>
      <c r="N46" s="4" t="n">
        <v>40464</v>
      </c>
    </row>
    <row r="47" spans="1:14">
      <c r="A47" s="3" t="s">
        <v>151</v>
      </c>
      <c r="F47" s="6" t="n">
        <v>2855885</v>
      </c>
      <c r="G47" s="4" t="n">
        <v>-1854</v>
      </c>
      <c r="H47" s="6" t="n">
        <v>19570</v>
      </c>
      <c r="I47" s="6" t="n">
        <v>1613633</v>
      </c>
      <c r="K47" s="6" t="n">
        <v>1</v>
      </c>
      <c r="M47" s="6" t="n">
        <v>1</v>
      </c>
      <c r="N47" s="4" t="n">
        <v>4487236</v>
      </c>
    </row>
    <row r="48" spans="1:14">
      <c r="A48" s="3" t="s">
        <v>152</v>
      </c>
      <c r="J48" s="4" t="n">
        <v>46009753</v>
      </c>
      <c r="K48" s="4" t="n">
        <v>96933192</v>
      </c>
      <c r="L48" s="4" t="n">
        <v>10006269</v>
      </c>
      <c r="M48" s="4" t="n">
        <v>69282736</v>
      </c>
    </row>
    <row r="49" spans="1:14">
      <c r="A49" s="3" t="s">
        <v>153</v>
      </c>
      <c r="E49" s="4" t="n">
        <v>4597857</v>
      </c>
    </row>
    <row r="50" spans="1:14">
      <c r="A50" s="3" t="s">
        <v>154</v>
      </c>
      <c r="G50" s="4" t="n">
        <v>122</v>
      </c>
      <c r="N50" s="4" t="n">
        <v>4597979</v>
      </c>
    </row>
    <row r="51" spans="1:14">
      <c r="A51" s="5" t="s">
        <v>137</v>
      </c>
    </row>
    <row r="52" spans="1:14">
      <c r="A52" s="3" t="s">
        <v>155</v>
      </c>
      <c r="E52" s="4" t="n">
        <v>-4497857</v>
      </c>
      <c r="F52" s="4" t="n">
        <v>4521132</v>
      </c>
      <c r="N52" s="4" t="n">
        <v>23275</v>
      </c>
    </row>
    <row r="53" spans="1:14">
      <c r="A53" s="3" t="s">
        <v>156</v>
      </c>
      <c r="F53" s="4" t="n">
        <v>-15856</v>
      </c>
      <c r="K53" s="6" t="n">
        <v>1</v>
      </c>
      <c r="M53" s="6" t="n">
        <v>1</v>
      </c>
      <c r="N53" s="4" t="n">
        <v>-15854</v>
      </c>
    </row>
    <row r="54" spans="1:14">
      <c r="A54" s="3" t="s">
        <v>157</v>
      </c>
      <c r="J54" s="4" t="n">
        <v>46000000</v>
      </c>
      <c r="K54" s="4" t="n">
        <v>96933192</v>
      </c>
      <c r="L54" s="4" t="n">
        <v>10006269</v>
      </c>
      <c r="M54" s="4" t="n">
        <v>69282736</v>
      </c>
    </row>
    <row r="55" spans="1:14">
      <c r="A55" s="3" t="s">
        <v>158</v>
      </c>
      <c r="F55" s="4" t="n">
        <v>-78232</v>
      </c>
      <c r="N55" s="4" t="n">
        <v>-78232</v>
      </c>
    </row>
    <row r="56" spans="1:14">
      <c r="A56" s="3" t="s">
        <v>159</v>
      </c>
      <c r="F56" s="4" t="n">
        <v>-1607529</v>
      </c>
      <c r="I56" s="4" t="n">
        <v>1607529</v>
      </c>
    </row>
    <row r="57" spans="1:14">
      <c r="A57" s="3" t="s">
        <v>160</v>
      </c>
      <c r="I57" s="4" t="n">
        <v>-11909</v>
      </c>
      <c r="N57" s="4" t="n">
        <v>-11909</v>
      </c>
    </row>
    <row r="58" spans="1:14">
      <c r="A58" s="3" t="s">
        <v>161</v>
      </c>
      <c r="H58" s="4" t="n">
        <v>-11435</v>
      </c>
      <c r="N58" s="4" t="n">
        <v>-11435</v>
      </c>
    </row>
    <row r="59" spans="1:14">
      <c r="A59" s="3" t="s">
        <v>138</v>
      </c>
      <c r="E59" s="6" t="n">
        <v>-100000</v>
      </c>
      <c r="N59" s="4" t="n">
        <v>-100000</v>
      </c>
    </row>
    <row r="60" spans="1:14">
      <c r="A60" s="3" t="s">
        <v>162</v>
      </c>
      <c r="F60" s="4" t="n">
        <v>6763</v>
      </c>
      <c r="N60" s="4" t="n">
        <v>6763</v>
      </c>
    </row>
    <row r="61" spans="1:14">
      <c r="A61" s="3" t="s">
        <v>163</v>
      </c>
      <c r="F61" s="4" t="n">
        <v>20403</v>
      </c>
      <c r="N61" s="4" t="n">
        <v>20403</v>
      </c>
    </row>
    <row r="62" spans="1:14">
      <c r="A62" s="3" t="s">
        <v>105</v>
      </c>
      <c r="H62" s="4" t="n">
        <v>12828</v>
      </c>
      <c r="I62" s="4" t="n">
        <v>11988</v>
      </c>
      <c r="N62" s="4" t="n">
        <v>24816</v>
      </c>
    </row>
    <row r="63" spans="1:14">
      <c r="A63" s="3" t="s">
        <v>139</v>
      </c>
      <c r="G63" s="4" t="n">
        <v>-647</v>
      </c>
      <c r="I63" s="4" t="n">
        <v>-359</v>
      </c>
      <c r="N63" s="4" t="n">
        <v>-1006</v>
      </c>
    </row>
    <row r="64" spans="1:14">
      <c r="A64" s="3" t="s">
        <v>164</v>
      </c>
      <c r="F64" s="4" t="n">
        <v>2846681</v>
      </c>
      <c r="G64" s="4" t="n">
        <v>-525</v>
      </c>
      <c r="H64" s="4" t="n">
        <v>1393</v>
      </c>
      <c r="I64" s="4" t="n">
        <v>1607249</v>
      </c>
      <c r="K64" s="6" t="n">
        <v>1</v>
      </c>
      <c r="M64" s="6" t="n">
        <v>1</v>
      </c>
      <c r="N64" s="4" t="n">
        <v>4454800</v>
      </c>
    </row>
    <row r="65" spans="1:14">
      <c r="A65" s="3" t="s">
        <v>165</v>
      </c>
      <c r="J65" s="4" t="n">
        <v>46000000</v>
      </c>
      <c r="K65" s="4" t="n">
        <v>96933192</v>
      </c>
      <c r="L65" s="4" t="n">
        <v>10006269</v>
      </c>
      <c r="M65" s="4" t="n">
        <v>69282736</v>
      </c>
    </row>
    <row r="66" spans="1:14">
      <c r="A66" s="5" t="s">
        <v>137</v>
      </c>
    </row>
    <row r="67" spans="1:14">
      <c r="A67" s="3" t="s">
        <v>157</v>
      </c>
      <c r="C67" s="4" t="n">
        <v>9753</v>
      </c>
    </row>
    <row r="68" spans="1:14">
      <c r="A68" s="3" t="s">
        <v>166</v>
      </c>
      <c r="F68" s="4" t="n">
        <v>73</v>
      </c>
      <c r="I68" s="4" t="n">
        <v>-73</v>
      </c>
    </row>
    <row r="69" spans="1:14">
      <c r="A69" s="3" t="s">
        <v>160</v>
      </c>
      <c r="I69" s="4" t="n">
        <v>-11772</v>
      </c>
      <c r="N69" s="4" t="n">
        <v>-11772</v>
      </c>
    </row>
    <row r="70" spans="1:14">
      <c r="A70" s="3" t="s">
        <v>161</v>
      </c>
      <c r="H70" s="4" t="n">
        <v>-11435</v>
      </c>
      <c r="N70" s="4" t="n">
        <v>-11435</v>
      </c>
    </row>
    <row r="71" spans="1:14">
      <c r="A71" s="3" t="s">
        <v>162</v>
      </c>
      <c r="F71" s="4" t="n">
        <v>7136</v>
      </c>
      <c r="N71" s="4" t="n">
        <v>7136</v>
      </c>
    </row>
    <row r="72" spans="1:14">
      <c r="A72" s="3" t="s">
        <v>163</v>
      </c>
      <c r="F72" s="4" t="n">
        <v>1995</v>
      </c>
      <c r="N72" s="4" t="n">
        <v>1995</v>
      </c>
    </row>
    <row r="73" spans="1:14">
      <c r="A73" s="3" t="s">
        <v>105</v>
      </c>
      <c r="H73" s="4" t="n">
        <v>29612</v>
      </c>
      <c r="I73" s="4" t="n">
        <v>18966</v>
      </c>
      <c r="N73" s="4" t="n">
        <v>48578</v>
      </c>
    </row>
    <row r="74" spans="1:14">
      <c r="A74" s="3" t="s">
        <v>139</v>
      </c>
      <c r="G74" s="4" t="n">
        <v>-1329</v>
      </c>
      <c r="I74" s="4" t="n">
        <v>-737</v>
      </c>
      <c r="N74" s="4" t="n">
        <v>-2066</v>
      </c>
    </row>
    <row r="75" spans="1:14">
      <c r="A75" s="3" t="s">
        <v>123</v>
      </c>
      <c r="N75" s="4" t="n">
        <v>28283</v>
      </c>
    </row>
    <row r="76" spans="1:14">
      <c r="A76" s="3" t="s">
        <v>151</v>
      </c>
      <c r="F76" s="6" t="n">
        <v>2855885</v>
      </c>
      <c r="G76" s="6" t="n">
        <v>-1854</v>
      </c>
      <c r="H76" s="6" t="n">
        <v>19570</v>
      </c>
      <c r="I76" s="6" t="n">
        <v>1613633</v>
      </c>
      <c r="K76" s="6" t="n">
        <v>1</v>
      </c>
      <c r="M76" s="6" t="n">
        <v>1</v>
      </c>
      <c r="N76" s="6" t="n">
        <v>4487236</v>
      </c>
    </row>
    <row r="77" spans="1:14">
      <c r="A77" s="3" t="s">
        <v>152</v>
      </c>
      <c r="J77" s="4" t="n">
        <v>46009753</v>
      </c>
      <c r="K77" s="4" t="n">
        <v>96933192</v>
      </c>
      <c r="L77" s="4" t="n">
        <v>10006269</v>
      </c>
      <c r="M77" s="4" t="n">
        <v>69282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5</v>
      </c>
      <c r="D1" s="2" t="s">
        <v>1</v>
      </c>
    </row>
    <row r="2" spans="1:5">
      <c r="B2" s="2" t="s">
        <v>2</v>
      </c>
      <c r="C2" s="2" t="s">
        <v>86</v>
      </c>
      <c r="D2" s="2" t="s">
        <v>2</v>
      </c>
      <c r="E2" s="2" t="s">
        <v>86</v>
      </c>
    </row>
    <row r="3" spans="1:5">
      <c r="A3" s="5" t="s">
        <v>462</v>
      </c>
    </row>
    <row r="4" spans="1:5">
      <c r="A4" s="3" t="s">
        <v>463</v>
      </c>
      <c r="B4" s="3" t="s">
        <v>464</v>
      </c>
      <c r="C4" s="3" t="s">
        <v>465</v>
      </c>
      <c r="D4" s="3" t="s">
        <v>466</v>
      </c>
      <c r="E4" s="3" t="s">
        <v>467</v>
      </c>
    </row>
    <row r="5" spans="1:5">
      <c r="A5" s="3" t="s">
        <v>468</v>
      </c>
      <c r="D5" s="3" t="s">
        <v>469</v>
      </c>
    </row>
    <row r="6" spans="1:5">
      <c r="A6" s="3" t="s">
        <v>470</v>
      </c>
      <c r="D6" s="3" t="s">
        <v>469</v>
      </c>
    </row>
    <row r="7" spans="1:5">
      <c r="A7" s="3" t="s">
        <v>471</v>
      </c>
      <c r="D7" s="9" t="n">
        <v>93.2</v>
      </c>
    </row>
    <row r="8" spans="1:5">
      <c r="A8" s="3" t="s">
        <v>472</v>
      </c>
      <c r="D8" s="3" t="s">
        <v>473</v>
      </c>
    </row>
    <row r="9" spans="1:5">
      <c r="A9" s="3" t="s">
        <v>56</v>
      </c>
    </row>
    <row r="10" spans="1:5">
      <c r="A10" s="5" t="s">
        <v>462</v>
      </c>
    </row>
    <row r="11" spans="1:5">
      <c r="A11" s="3" t="s">
        <v>474</v>
      </c>
      <c r="B11" s="9" t="n">
        <v>2.8</v>
      </c>
      <c r="D11" s="9" t="n">
        <v>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172</v>
      </c>
    </row>
    <row r="3" spans="1:2">
      <c r="A3" s="5" t="s">
        <v>226</v>
      </c>
    </row>
    <row r="4" spans="1:2">
      <c r="A4" s="3" t="s">
        <v>468</v>
      </c>
      <c r="B4" s="3" t="s">
        <v>469</v>
      </c>
    </row>
    <row r="5" spans="1:2">
      <c r="A5" s="3" t="s">
        <v>61</v>
      </c>
      <c r="B5" s="6" t="n">
        <v>171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7"/>
  </cols>
  <sheetData>
    <row r="1" spans="1:2">
      <c r="A1" s="1" t="s">
        <v>476</v>
      </c>
      <c r="B1" s="2" t="s">
        <v>477</v>
      </c>
    </row>
    <row r="2" spans="1:2">
      <c r="A2" s="3" t="s">
        <v>360</v>
      </c>
    </row>
    <row r="3" spans="1:2">
      <c r="A3" s="5" t="s">
        <v>478</v>
      </c>
    </row>
    <row r="4" spans="1:2">
      <c r="A4" s="3" t="s">
        <v>479</v>
      </c>
      <c r="B4" s="4" t="n">
        <v>46000000</v>
      </c>
    </row>
    <row r="5" spans="1:2">
      <c r="A5" s="3" t="s">
        <v>480</v>
      </c>
      <c r="B5" s="6" t="n">
        <v>27</v>
      </c>
    </row>
    <row r="6" spans="1:2">
      <c r="A6" s="3" t="s">
        <v>362</v>
      </c>
    </row>
    <row r="7" spans="1:2">
      <c r="A7" s="5" t="s">
        <v>478</v>
      </c>
    </row>
    <row r="8" spans="1:2">
      <c r="A8" s="3" t="s">
        <v>479</v>
      </c>
      <c r="B8" s="4" t="n">
        <v>6000000</v>
      </c>
    </row>
    <row r="9" spans="1:2">
      <c r="A9" s="3" t="s">
        <v>119</v>
      </c>
    </row>
    <row r="10" spans="1:2">
      <c r="A10" s="5" t="s">
        <v>478</v>
      </c>
    </row>
    <row r="11" spans="1:2">
      <c r="A11" s="3" t="s">
        <v>480</v>
      </c>
      <c r="B11" s="6" t="n">
        <v>27</v>
      </c>
    </row>
    <row r="12" spans="1:2">
      <c r="A12" s="3" t="s">
        <v>481</v>
      </c>
      <c r="B12" s="9"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34"/>
    <col customWidth="1" max="3" min="3" width="30"/>
  </cols>
  <sheetData>
    <row r="1" spans="1:3">
      <c r="A1" s="1" t="s">
        <v>482</v>
      </c>
      <c r="B1" s="2" t="s">
        <v>1</v>
      </c>
    </row>
    <row r="2" spans="1:3">
      <c r="B2" s="2" t="s">
        <v>483</v>
      </c>
      <c r="C2" s="2" t="s">
        <v>484</v>
      </c>
    </row>
    <row r="3" spans="1:3">
      <c r="A3" s="5" t="s">
        <v>485</v>
      </c>
    </row>
    <row r="4" spans="1:3">
      <c r="A4" s="3" t="s">
        <v>486</v>
      </c>
      <c r="B4" s="4" t="n">
        <v>250000000</v>
      </c>
      <c r="C4" s="4" t="n">
        <v>250000000</v>
      </c>
    </row>
    <row r="5" spans="1:3">
      <c r="A5" s="3" t="s">
        <v>487</v>
      </c>
      <c r="B5" s="7" t="n">
        <v>1e-05</v>
      </c>
      <c r="C5" s="7" t="n">
        <v>1e-05</v>
      </c>
    </row>
    <row r="6" spans="1:3">
      <c r="A6" s="3" t="s">
        <v>488</v>
      </c>
      <c r="B6" s="4" t="n">
        <v>1</v>
      </c>
    </row>
    <row r="7" spans="1:3">
      <c r="A7" s="3" t="s">
        <v>29</v>
      </c>
    </row>
    <row r="8" spans="1:3">
      <c r="A8" s="5" t="s">
        <v>485</v>
      </c>
    </row>
    <row r="9" spans="1:3">
      <c r="A9" s="3" t="s">
        <v>489</v>
      </c>
      <c r="B9" s="4" t="n">
        <v>1000000000</v>
      </c>
    </row>
    <row r="10" spans="1:3">
      <c r="A10" s="3" t="s">
        <v>490</v>
      </c>
      <c r="B10" s="7" t="n">
        <v>1e-05</v>
      </c>
    </row>
    <row r="11" spans="1:3">
      <c r="A11" s="3" t="s">
        <v>488</v>
      </c>
      <c r="B11" s="4" t="n">
        <v>1</v>
      </c>
    </row>
    <row r="12" spans="1:3">
      <c r="A12" s="3" t="s">
        <v>491</v>
      </c>
      <c r="B12" s="4" t="n">
        <v>1</v>
      </c>
    </row>
    <row r="13" spans="1:3">
      <c r="A13" s="3" t="s">
        <v>31</v>
      </c>
    </row>
    <row r="14" spans="1:3">
      <c r="A14" s="5" t="s">
        <v>485</v>
      </c>
    </row>
    <row r="15" spans="1:3">
      <c r="A15" s="3" t="s">
        <v>489</v>
      </c>
      <c r="B15" s="4" t="n">
        <v>450000000</v>
      </c>
    </row>
    <row r="16" spans="1:3">
      <c r="A16" s="3" t="s">
        <v>490</v>
      </c>
      <c r="B16" s="7" t="n">
        <v>1e-05</v>
      </c>
    </row>
    <row r="17" spans="1:3">
      <c r="A17" s="3" t="s">
        <v>488</v>
      </c>
      <c r="B17" s="4" t="n">
        <v>10</v>
      </c>
    </row>
    <row r="18" spans="1:3">
      <c r="A18" s="3" t="s">
        <v>32</v>
      </c>
    </row>
    <row r="19" spans="1:3">
      <c r="A19" s="5" t="s">
        <v>485</v>
      </c>
    </row>
    <row r="20" spans="1:3">
      <c r="A20" s="3" t="s">
        <v>489</v>
      </c>
      <c r="B20" s="4" t="n">
        <v>350000000</v>
      </c>
    </row>
    <row r="21" spans="1:3">
      <c r="A21" s="3" t="s">
        <v>490</v>
      </c>
      <c r="B21" s="7" t="n">
        <v>1e-05</v>
      </c>
    </row>
    <row r="22" spans="1:3">
      <c r="A22" s="3" t="s">
        <v>488</v>
      </c>
      <c r="B22" s="4" t="n">
        <v>1</v>
      </c>
    </row>
    <row r="23" spans="1:3">
      <c r="A23" s="3" t="s">
        <v>491</v>
      </c>
      <c r="B23" s="4" t="n">
        <v>1</v>
      </c>
    </row>
    <row r="24" spans="1:3">
      <c r="A24" s="3" t="s">
        <v>33</v>
      </c>
    </row>
    <row r="25" spans="1:3">
      <c r="A25" s="5" t="s">
        <v>485</v>
      </c>
    </row>
    <row r="26" spans="1:3">
      <c r="A26" s="3" t="s">
        <v>489</v>
      </c>
      <c r="B26" s="4" t="n">
        <v>300000000</v>
      </c>
    </row>
    <row r="27" spans="1:3">
      <c r="A27" s="3" t="s">
        <v>490</v>
      </c>
      <c r="B27" s="7" t="n">
        <v>1e-05</v>
      </c>
    </row>
    <row r="28" spans="1:3">
      <c r="A28" s="3" t="s">
        <v>488</v>
      </c>
      <c r="B28" s="4" t="n">
        <v>10</v>
      </c>
    </row>
    <row r="29" spans="1:3">
      <c r="A29" s="3" t="s">
        <v>119</v>
      </c>
    </row>
    <row r="30" spans="1:3">
      <c r="A30" s="5" t="s">
        <v>485</v>
      </c>
    </row>
    <row r="31" spans="1:3">
      <c r="A31" s="3" t="s">
        <v>492</v>
      </c>
      <c r="B31" s="3" t="s">
        <v>493</v>
      </c>
    </row>
    <row r="32" spans="1:3">
      <c r="A32" s="3" t="s">
        <v>494</v>
      </c>
      <c r="B32" s="4"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496</v>
      </c>
    </row>
    <row r="3" spans="1:2">
      <c r="A3" s="3" t="s">
        <v>497</v>
      </c>
    </row>
    <row r="4" spans="1:2">
      <c r="A4" s="5" t="s">
        <v>485</v>
      </c>
    </row>
    <row r="5" spans="1:2">
      <c r="A5" s="3" t="s">
        <v>498</v>
      </c>
      <c r="B5" s="4" t="n">
        <v>222222197</v>
      </c>
    </row>
    <row r="6" spans="1:2">
      <c r="A6" s="3" t="s">
        <v>29</v>
      </c>
    </row>
    <row r="7" spans="1:2">
      <c r="A7" s="5" t="s">
        <v>485</v>
      </c>
    </row>
    <row r="8" spans="1:2">
      <c r="A8" s="3" t="s">
        <v>498</v>
      </c>
      <c r="B8" s="4" t="n">
        <v>146333</v>
      </c>
    </row>
    <row r="9" spans="1:2">
      <c r="A9" s="3" t="s">
        <v>32</v>
      </c>
    </row>
    <row r="10" spans="1:2">
      <c r="A10" s="5" t="s">
        <v>485</v>
      </c>
    </row>
    <row r="11" spans="1:2">
      <c r="A11" s="3" t="s">
        <v>498</v>
      </c>
      <c r="B11" s="4" t="n">
        <v>447</v>
      </c>
    </row>
    <row r="12" spans="1:2">
      <c r="A12" s="3" t="s">
        <v>499</v>
      </c>
    </row>
    <row r="13" spans="1:2">
      <c r="A13" s="5" t="s">
        <v>485</v>
      </c>
    </row>
    <row r="14" spans="1:2">
      <c r="A14" s="3" t="s">
        <v>498</v>
      </c>
      <c r="B14" s="4" t="n">
        <v>6887</v>
      </c>
    </row>
    <row r="15" spans="1:2">
      <c r="A15" s="3" t="s">
        <v>500</v>
      </c>
    </row>
    <row r="16" spans="1:2">
      <c r="A16" s="5" t="s">
        <v>485</v>
      </c>
    </row>
    <row r="17" spans="1:2">
      <c r="A17" s="3" t="s">
        <v>498</v>
      </c>
      <c r="B17" s="4" t="n">
        <v>2</v>
      </c>
    </row>
    <row r="18" spans="1:2">
      <c r="A18" s="3" t="s">
        <v>501</v>
      </c>
    </row>
    <row r="19" spans="1:2">
      <c r="A19" s="5" t="s">
        <v>485</v>
      </c>
    </row>
    <row r="20" spans="1:2">
      <c r="A20" s="3" t="s">
        <v>498</v>
      </c>
      <c r="B20" s="4" t="n">
        <v>6094</v>
      </c>
    </row>
    <row r="21" spans="1:2">
      <c r="A21" s="3" t="s">
        <v>502</v>
      </c>
    </row>
    <row r="22" spans="1:2">
      <c r="A22" s="5" t="s">
        <v>485</v>
      </c>
    </row>
    <row r="23" spans="1:2">
      <c r="A23" s="3" t="s">
        <v>498</v>
      </c>
      <c r="B23" s="4" t="n">
        <v>2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3</v>
      </c>
      <c r="B1" s="2" t="s">
        <v>347</v>
      </c>
      <c r="C1" s="2" t="s">
        <v>168</v>
      </c>
      <c r="D1" s="2" t="s">
        <v>2</v>
      </c>
      <c r="E1" s="2" t="s">
        <v>35</v>
      </c>
    </row>
    <row r="2" spans="1:5">
      <c r="A2" s="5" t="s">
        <v>485</v>
      </c>
    </row>
    <row r="3" spans="1:5">
      <c r="A3" s="3" t="s">
        <v>349</v>
      </c>
      <c r="C3" s="4" t="n">
        <v>96933192</v>
      </c>
    </row>
    <row r="4" spans="1:5">
      <c r="A4" s="3" t="s">
        <v>504</v>
      </c>
      <c r="D4" s="4" t="n">
        <v>0</v>
      </c>
      <c r="E4" s="4" t="n">
        <v>0</v>
      </c>
    </row>
    <row r="5" spans="1:5">
      <c r="A5" s="3" t="s">
        <v>505</v>
      </c>
    </row>
    <row r="6" spans="1:5">
      <c r="A6" s="5" t="s">
        <v>485</v>
      </c>
    </row>
    <row r="7" spans="1:5">
      <c r="A7" s="3" t="s">
        <v>506</v>
      </c>
      <c r="B7" s="3" t="s">
        <v>507</v>
      </c>
    </row>
    <row r="8" spans="1:5">
      <c r="A8" s="3" t="s">
        <v>29</v>
      </c>
    </row>
    <row r="9" spans="1:5">
      <c r="A9" s="5" t="s">
        <v>485</v>
      </c>
    </row>
    <row r="10" spans="1:5">
      <c r="A10" s="3" t="s">
        <v>504</v>
      </c>
      <c r="B10" s="4" t="n">
        <v>46000000</v>
      </c>
      <c r="D10" s="4" t="n">
        <v>46009753</v>
      </c>
    </row>
    <row r="11" spans="1:5">
      <c r="A11" s="3" t="s">
        <v>506</v>
      </c>
      <c r="B11" s="3" t="s">
        <v>508</v>
      </c>
    </row>
    <row r="12" spans="1:5">
      <c r="A12" s="3" t="s">
        <v>31</v>
      </c>
    </row>
    <row r="13" spans="1:5">
      <c r="A13" s="5" t="s">
        <v>485</v>
      </c>
    </row>
    <row r="14" spans="1:5">
      <c r="A14" s="3" t="s">
        <v>349</v>
      </c>
      <c r="B14" s="4" t="n">
        <v>96933192</v>
      </c>
    </row>
    <row r="15" spans="1:5">
      <c r="A15" s="3" t="s">
        <v>352</v>
      </c>
      <c r="B15" s="4" t="n">
        <v>20000000</v>
      </c>
    </row>
    <row r="16" spans="1:5">
      <c r="A16" s="3" t="s">
        <v>353</v>
      </c>
      <c r="B16" s="4" t="n">
        <v>9993731</v>
      </c>
    </row>
    <row r="17" spans="1:5">
      <c r="A17" s="3" t="s">
        <v>504</v>
      </c>
      <c r="D17" s="4" t="n">
        <v>96933192</v>
      </c>
    </row>
    <row r="18" spans="1:5">
      <c r="A18" s="3" t="s">
        <v>509</v>
      </c>
    </row>
    <row r="19" spans="1:5">
      <c r="A19" s="5" t="s">
        <v>485</v>
      </c>
    </row>
    <row r="20" spans="1:5">
      <c r="A20" s="3" t="s">
        <v>504</v>
      </c>
      <c r="C20" s="4" t="n">
        <v>96933192</v>
      </c>
    </row>
    <row r="21" spans="1:5">
      <c r="A21" s="3" t="s">
        <v>506</v>
      </c>
      <c r="B21" s="3" t="s">
        <v>510</v>
      </c>
    </row>
    <row r="22" spans="1:5">
      <c r="A22" s="3" t="s">
        <v>32</v>
      </c>
    </row>
    <row r="23" spans="1:5">
      <c r="A23" s="5" t="s">
        <v>485</v>
      </c>
    </row>
    <row r="24" spans="1:5">
      <c r="A24" s="3" t="s">
        <v>352</v>
      </c>
      <c r="B24" s="4" t="n">
        <v>20000000</v>
      </c>
    </row>
    <row r="25" spans="1:5">
      <c r="A25" s="3" t="s">
        <v>353</v>
      </c>
      <c r="B25" s="4" t="n">
        <v>9993731</v>
      </c>
    </row>
    <row r="26" spans="1:5">
      <c r="A26" s="3" t="s">
        <v>504</v>
      </c>
      <c r="D26" s="4" t="n">
        <v>10006269</v>
      </c>
    </row>
    <row r="27" spans="1:5">
      <c r="A27" s="3" t="s">
        <v>511</v>
      </c>
    </row>
    <row r="28" spans="1:5">
      <c r="A28" s="5" t="s">
        <v>485</v>
      </c>
    </row>
    <row r="29" spans="1:5">
      <c r="A29" s="3" t="s">
        <v>504</v>
      </c>
      <c r="B29" s="4" t="n">
        <v>10006269</v>
      </c>
    </row>
    <row r="30" spans="1:5">
      <c r="A30" s="3" t="s">
        <v>33</v>
      </c>
    </row>
    <row r="31" spans="1:5">
      <c r="A31" s="5" t="s">
        <v>485</v>
      </c>
    </row>
    <row r="32" spans="1:5">
      <c r="A32" s="3" t="s">
        <v>352</v>
      </c>
      <c r="B32" s="4" t="n">
        <v>105289005</v>
      </c>
    </row>
    <row r="33" spans="1:5">
      <c r="A33" s="3" t="s">
        <v>353</v>
      </c>
      <c r="B33" s="4" t="n">
        <v>36006269</v>
      </c>
    </row>
    <row r="34" spans="1:5">
      <c r="A34" s="3" t="s">
        <v>512</v>
      </c>
      <c r="B34" s="3" t="s">
        <v>513</v>
      </c>
    </row>
    <row r="35" spans="1:5">
      <c r="A35" s="3" t="s">
        <v>504</v>
      </c>
      <c r="D35" s="4" t="n">
        <v>69282736</v>
      </c>
    </row>
    <row r="36" spans="1:5">
      <c r="A36" s="3" t="s">
        <v>514</v>
      </c>
    </row>
    <row r="37" spans="1:5">
      <c r="A37" s="5" t="s">
        <v>485</v>
      </c>
    </row>
    <row r="38" spans="1:5">
      <c r="A38" s="3" t="s">
        <v>512</v>
      </c>
      <c r="B38" s="3" t="s">
        <v>513</v>
      </c>
    </row>
    <row r="39" spans="1:5">
      <c r="A39" s="3" t="s">
        <v>515</v>
      </c>
    </row>
    <row r="40" spans="1:5">
      <c r="A40" s="5" t="s">
        <v>485</v>
      </c>
    </row>
    <row r="41" spans="1:5">
      <c r="A41" s="3" t="s">
        <v>504</v>
      </c>
      <c r="B41" s="4" t="n">
        <v>46294407</v>
      </c>
    </row>
    <row r="42" spans="1:5">
      <c r="A42" s="3" t="s">
        <v>516</v>
      </c>
    </row>
    <row r="43" spans="1:5">
      <c r="A43" s="5" t="s">
        <v>485</v>
      </c>
    </row>
    <row r="44" spans="1:5">
      <c r="A44" s="3" t="s">
        <v>506</v>
      </c>
      <c r="B44" s="3" t="s">
        <v>517</v>
      </c>
    </row>
    <row r="45" spans="1:5">
      <c r="A45" s="3" t="s">
        <v>518</v>
      </c>
      <c r="B45" s="4" t="n">
        <v>22988329</v>
      </c>
    </row>
    <row r="46" spans="1:5">
      <c r="A46" s="3" t="s">
        <v>119</v>
      </c>
    </row>
    <row r="47" spans="1:5">
      <c r="A47" s="5" t="s">
        <v>485</v>
      </c>
    </row>
    <row r="48" spans="1:5">
      <c r="A48" s="3" t="s">
        <v>518</v>
      </c>
      <c r="D48" s="4" t="n">
        <v>79289005</v>
      </c>
    </row>
    <row r="49" spans="1:5">
      <c r="A49" s="3" t="s">
        <v>519</v>
      </c>
      <c r="D49" s="3" t="s">
        <v>357</v>
      </c>
    </row>
    <row r="50" spans="1:5">
      <c r="A50" s="3" t="s">
        <v>520</v>
      </c>
      <c r="B50" s="4" t="n">
        <v>142933192</v>
      </c>
      <c r="D50" s="4" t="n">
        <v>142942945</v>
      </c>
    </row>
    <row r="51" spans="1:5">
      <c r="A51" s="3" t="s">
        <v>354</v>
      </c>
      <c r="B51" s="3" t="s">
        <v>355</v>
      </c>
      <c r="D51" s="3" t="s">
        <v>355</v>
      </c>
    </row>
    <row r="52" spans="1:5">
      <c r="A52" s="3" t="s">
        <v>521</v>
      </c>
    </row>
    <row r="53" spans="1:5">
      <c r="A53" s="5" t="s">
        <v>485</v>
      </c>
    </row>
    <row r="54" spans="1:5">
      <c r="A54" s="3" t="s">
        <v>518</v>
      </c>
      <c r="B54" s="4" t="n">
        <v>56300676</v>
      </c>
    </row>
    <row r="55" spans="1:5">
      <c r="A55" s="3" t="s">
        <v>519</v>
      </c>
      <c r="B55" s="3" t="s">
        <v>522</v>
      </c>
    </row>
    <row r="56" spans="1:5">
      <c r="A56" s="3" t="s">
        <v>523</v>
      </c>
    </row>
    <row r="57" spans="1:5">
      <c r="A57" s="5" t="s">
        <v>485</v>
      </c>
    </row>
    <row r="58" spans="1:5">
      <c r="A58" s="3" t="s">
        <v>524</v>
      </c>
      <c r="C58" s="3" t="s">
        <v>525</v>
      </c>
    </row>
    <row r="59" spans="1:5">
      <c r="A59" s="3" t="s">
        <v>526</v>
      </c>
    </row>
    <row r="60" spans="1:5">
      <c r="A60" s="5" t="s">
        <v>485</v>
      </c>
    </row>
    <row r="61" spans="1:5">
      <c r="A61" s="3" t="s">
        <v>524</v>
      </c>
      <c r="B61" s="3" t="s">
        <v>527</v>
      </c>
    </row>
    <row r="62" spans="1:5">
      <c r="A62" s="3" t="s">
        <v>528</v>
      </c>
    </row>
    <row r="63" spans="1:5">
      <c r="A63" s="5" t="s">
        <v>485</v>
      </c>
    </row>
    <row r="64" spans="1:5">
      <c r="A64" s="3" t="s">
        <v>518</v>
      </c>
      <c r="B64" s="4" t="n">
        <v>22988329</v>
      </c>
    </row>
    <row r="65" spans="1:5">
      <c r="A65" s="3" t="s">
        <v>519</v>
      </c>
      <c r="B65" s="3" t="s">
        <v>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s>
  <sheetData>
    <row r="1" spans="1:5">
      <c r="A1" s="1" t="s">
        <v>530</v>
      </c>
      <c r="B1" s="2" t="s">
        <v>531</v>
      </c>
      <c r="C1" s="2" t="s">
        <v>172</v>
      </c>
      <c r="D1" s="2" t="s">
        <v>532</v>
      </c>
      <c r="E1" s="2" t="s">
        <v>173</v>
      </c>
    </row>
    <row r="2" spans="1:5">
      <c r="A2" s="5" t="s">
        <v>533</v>
      </c>
    </row>
    <row r="3" spans="1:5">
      <c r="A3" s="3" t="s">
        <v>121</v>
      </c>
      <c r="C3" s="6" t="n">
        <v>29612</v>
      </c>
      <c r="D3" s="6" t="n">
        <v>42440</v>
      </c>
      <c r="E3" s="6" t="n">
        <v>42440</v>
      </c>
    </row>
    <row r="4" spans="1:5">
      <c r="A4" s="3" t="s">
        <v>534</v>
      </c>
      <c r="D4" s="4" t="n">
        <v>-1607529</v>
      </c>
    </row>
    <row r="5" spans="1:5">
      <c r="A5" s="3" t="s">
        <v>535</v>
      </c>
      <c r="C5" s="4" t="n">
        <v>73</v>
      </c>
      <c r="D5" s="4" t="n">
        <v>73</v>
      </c>
    </row>
    <row r="6" spans="1:5">
      <c r="A6" s="3" t="s">
        <v>536</v>
      </c>
      <c r="C6" s="4" t="n">
        <v>73</v>
      </c>
      <c r="D6" s="4" t="n">
        <v>-1607456</v>
      </c>
    </row>
    <row r="7" spans="1:5">
      <c r="A7" s="3" t="s">
        <v>537</v>
      </c>
      <c r="C7" s="6" t="n">
        <v>29685</v>
      </c>
      <c r="D7" s="6" t="n">
        <v>-1565016</v>
      </c>
    </row>
    <row r="8" spans="1:5">
      <c r="A8" s="3" t="s">
        <v>29</v>
      </c>
    </row>
    <row r="9" spans="1:5">
      <c r="A9" s="5" t="s">
        <v>533</v>
      </c>
    </row>
    <row r="10" spans="1:5">
      <c r="A10" s="3" t="s">
        <v>491</v>
      </c>
      <c r="D10" s="4" t="n">
        <v>1</v>
      </c>
    </row>
    <row r="11" spans="1:5">
      <c r="A11" s="3" t="s">
        <v>31</v>
      </c>
    </row>
    <row r="12" spans="1:5">
      <c r="A12" s="5" t="s">
        <v>533</v>
      </c>
    </row>
    <row r="13" spans="1:5">
      <c r="A13" s="3" t="s">
        <v>491</v>
      </c>
      <c r="D13" s="4" t="n">
        <v>1</v>
      </c>
    </row>
    <row r="14" spans="1:5">
      <c r="A14" s="3" t="s">
        <v>119</v>
      </c>
    </row>
    <row r="15" spans="1:5">
      <c r="A15" s="5" t="s">
        <v>533</v>
      </c>
    </row>
    <row r="16" spans="1:5">
      <c r="A16" s="3" t="s">
        <v>538</v>
      </c>
      <c r="B16" s="4" t="n">
        <v>142933192</v>
      </c>
      <c r="D16" s="4" t="n">
        <v>142942945</v>
      </c>
    </row>
    <row r="17" spans="1:5">
      <c r="A17" s="3" t="s">
        <v>539</v>
      </c>
      <c r="D17" s="4" t="n">
        <v>79289005</v>
      </c>
    </row>
    <row r="18" spans="1:5">
      <c r="A18" s="3" t="s">
        <v>540</v>
      </c>
      <c r="D18" s="4" t="n">
        <v>222231950</v>
      </c>
    </row>
    <row r="19" spans="1:5">
      <c r="A19" s="3" t="s">
        <v>541</v>
      </c>
      <c r="B19" s="3" t="s">
        <v>355</v>
      </c>
      <c r="C19" s="3" t="s">
        <v>355</v>
      </c>
      <c r="D19" s="3" t="s">
        <v>355</v>
      </c>
    </row>
    <row r="20" spans="1:5">
      <c r="A20" s="3" t="s">
        <v>356</v>
      </c>
      <c r="C20" s="3" t="s">
        <v>357</v>
      </c>
      <c r="D20" s="3" t="s">
        <v>357</v>
      </c>
    </row>
    <row r="21" spans="1:5">
      <c r="A21" s="3" t="s">
        <v>542</v>
      </c>
      <c r="C21" s="3" t="s">
        <v>543</v>
      </c>
      <c r="D21" s="3" t="s">
        <v>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5</v>
      </c>
      <c r="D1" s="2" t="s">
        <v>1</v>
      </c>
    </row>
    <row r="2" spans="1:5">
      <c r="B2" s="2" t="s">
        <v>2</v>
      </c>
      <c r="C2" s="2" t="s">
        <v>86</v>
      </c>
      <c r="D2" s="2" t="s">
        <v>2</v>
      </c>
      <c r="E2" s="2" t="s">
        <v>86</v>
      </c>
    </row>
    <row r="3" spans="1:5">
      <c r="A3" s="5" t="s">
        <v>545</v>
      </c>
    </row>
    <row r="4" spans="1:5">
      <c r="A4" s="3" t="s">
        <v>88</v>
      </c>
      <c r="C4" s="3" t="s">
        <v>89</v>
      </c>
      <c r="E4" s="3" t="s">
        <v>89</v>
      </c>
    </row>
    <row r="5" spans="1:5">
      <c r="A5" s="3" t="s">
        <v>546</v>
      </c>
    </row>
    <row r="6" spans="1:5">
      <c r="A6" s="5" t="s">
        <v>545</v>
      </c>
    </row>
    <row r="7" spans="1:5">
      <c r="A7" s="3" t="s">
        <v>547</v>
      </c>
      <c r="B7" s="6" t="n">
        <v>7136</v>
      </c>
      <c r="D7" s="6" t="n">
        <v>18807</v>
      </c>
    </row>
    <row r="8" spans="1:5">
      <c r="A8" s="3" t="s">
        <v>548</v>
      </c>
      <c r="B8" s="6" t="n">
        <v>7136</v>
      </c>
      <c r="D8" s="6" t="n">
        <v>18807</v>
      </c>
    </row>
    <row r="9" spans="1:5">
      <c r="A9" s="3" t="s">
        <v>549</v>
      </c>
      <c r="B9" s="8" t="n">
        <v>21.65</v>
      </c>
      <c r="D9" s="8" t="n">
        <v>21.65</v>
      </c>
    </row>
    <row r="10" spans="1:5">
      <c r="A10" s="3" t="s">
        <v>550</v>
      </c>
    </row>
    <row r="11" spans="1:5">
      <c r="A11" s="5" t="s">
        <v>545</v>
      </c>
    </row>
    <row r="12" spans="1:5">
      <c r="A12" s="3" t="s">
        <v>88</v>
      </c>
      <c r="C12" s="3" t="s">
        <v>89</v>
      </c>
      <c r="E12" s="3" t="s">
        <v>89</v>
      </c>
    </row>
    <row r="13" spans="1:5">
      <c r="A13" s="3" t="s">
        <v>547</v>
      </c>
      <c r="B13" s="6" t="n">
        <v>219</v>
      </c>
      <c r="C13" s="6" t="n">
        <v>4794</v>
      </c>
      <c r="D13" s="6" t="n">
        <v>738</v>
      </c>
      <c r="E13" s="6" t="n">
        <v>15949</v>
      </c>
    </row>
    <row r="14" spans="1:5">
      <c r="A14" s="3" t="s">
        <v>548</v>
      </c>
      <c r="B14" s="6" t="n">
        <v>219</v>
      </c>
      <c r="C14" s="6" t="n">
        <v>4794</v>
      </c>
      <c r="D14" s="6" t="n">
        <v>738</v>
      </c>
      <c r="E14" s="6" t="n">
        <v>15949</v>
      </c>
    </row>
    <row r="15" spans="1:5">
      <c r="A15" s="3" t="s">
        <v>549</v>
      </c>
      <c r="B15" s="6" t="n">
        <v>54150</v>
      </c>
      <c r="C15" s="6" t="n">
        <v>38017</v>
      </c>
      <c r="D15" s="6" t="n">
        <v>54150</v>
      </c>
      <c r="E15" s="6" t="n">
        <v>38017</v>
      </c>
    </row>
    <row r="16" spans="1:5">
      <c r="A16" s="3" t="s">
        <v>551</v>
      </c>
    </row>
    <row r="17" spans="1:5">
      <c r="A17" s="5" t="s">
        <v>545</v>
      </c>
    </row>
    <row r="18" spans="1:5">
      <c r="A18" s="3" t="s">
        <v>88</v>
      </c>
      <c r="C18" s="3" t="s">
        <v>89</v>
      </c>
      <c r="E18" s="3" t="s">
        <v>89</v>
      </c>
    </row>
    <row r="19" spans="1:5">
      <c r="A19" s="3" t="s">
        <v>547</v>
      </c>
      <c r="B19" s="6" t="n">
        <v>1995</v>
      </c>
      <c r="D19" s="6" t="n">
        <v>22398</v>
      </c>
    </row>
    <row r="20" spans="1:5">
      <c r="A20" s="3" t="s">
        <v>548</v>
      </c>
      <c r="B20" s="6" t="n">
        <v>1995</v>
      </c>
      <c r="D20" s="6" t="n">
        <v>22398</v>
      </c>
    </row>
    <row r="21" spans="1:5">
      <c r="A21" s="3" t="s">
        <v>552</v>
      </c>
      <c r="B21" s="8" t="n">
        <v>1.96</v>
      </c>
      <c r="D21" s="8" t="n">
        <v>1.96</v>
      </c>
    </row>
    <row r="22" spans="1:5">
      <c r="A22" s="3" t="s">
        <v>553</v>
      </c>
      <c r="B22" s="6" t="n">
        <v>16309</v>
      </c>
      <c r="D22" s="6" t="n">
        <v>163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54</v>
      </c>
      <c r="B1" s="2" t="s">
        <v>1</v>
      </c>
    </row>
    <row r="2" spans="1:2">
      <c r="B2" s="2" t="s">
        <v>172</v>
      </c>
    </row>
    <row r="3" spans="1:2">
      <c r="A3" s="3" t="s">
        <v>550</v>
      </c>
    </row>
    <row r="4" spans="1:2">
      <c r="A4" s="5" t="s">
        <v>555</v>
      </c>
    </row>
    <row r="5" spans="1:2">
      <c r="A5" s="3" t="s">
        <v>556</v>
      </c>
      <c r="B5" s="6" t="n">
        <v>1171</v>
      </c>
    </row>
    <row r="6" spans="1:2">
      <c r="A6" s="3" t="s">
        <v>557</v>
      </c>
      <c r="B6" s="3" t="s">
        <v>558</v>
      </c>
    </row>
    <row r="7" spans="1:2">
      <c r="A7" s="3" t="s">
        <v>546</v>
      </c>
    </row>
    <row r="8" spans="1:2">
      <c r="A8" s="5" t="s">
        <v>555</v>
      </c>
    </row>
    <row r="9" spans="1:2">
      <c r="A9" s="3" t="s">
        <v>556</v>
      </c>
      <c r="B9" s="6" t="n">
        <v>37403</v>
      </c>
    </row>
    <row r="10" spans="1:2">
      <c r="A10" s="3" t="s">
        <v>557</v>
      </c>
      <c r="B10" s="3" t="s">
        <v>559</v>
      </c>
    </row>
    <row r="11" spans="1:2">
      <c r="A11" s="3" t="s">
        <v>551</v>
      </c>
    </row>
    <row r="12" spans="1:2">
      <c r="A12" s="5" t="s">
        <v>555</v>
      </c>
    </row>
    <row r="13" spans="1:2">
      <c r="A13" s="3" t="s">
        <v>556</v>
      </c>
      <c r="B13" s="6" t="n">
        <v>13273</v>
      </c>
    </row>
    <row r="14" spans="1:2">
      <c r="A14" s="3" t="s">
        <v>557</v>
      </c>
      <c r="B14" s="3" t="s">
        <v>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1</v>
      </c>
      <c r="B1" s="2" t="s">
        <v>85</v>
      </c>
      <c r="C1" s="2" t="s">
        <v>1</v>
      </c>
    </row>
    <row r="2" spans="1:3">
      <c r="B2" s="2" t="s">
        <v>2</v>
      </c>
      <c r="C2" s="2" t="s">
        <v>2</v>
      </c>
    </row>
    <row r="3" spans="1:3">
      <c r="A3" s="5" t="s">
        <v>545</v>
      </c>
    </row>
    <row r="4" spans="1:3">
      <c r="A4" s="3" t="s">
        <v>562</v>
      </c>
      <c r="C4" s="3" t="s">
        <v>563</v>
      </c>
    </row>
    <row r="5" spans="1:3">
      <c r="A5" s="3" t="s">
        <v>547</v>
      </c>
      <c r="B5" s="6" t="n">
        <v>1995</v>
      </c>
      <c r="C5" s="6" t="n">
        <v>22398</v>
      </c>
    </row>
    <row r="6" spans="1:3">
      <c r="A6" s="3" t="s">
        <v>360</v>
      </c>
    </row>
    <row r="7" spans="1:3">
      <c r="A7" s="5" t="s">
        <v>545</v>
      </c>
    </row>
    <row r="8" spans="1:3">
      <c r="A8" s="3" t="s">
        <v>547</v>
      </c>
      <c r="C8" s="6" t="n">
        <v>18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7</v>
      </c>
      <c r="B1" s="2" t="s">
        <v>85</v>
      </c>
    </row>
    <row r="2" spans="1:3">
      <c r="B2" s="2" t="s">
        <v>2</v>
      </c>
      <c r="C2" s="2" t="s">
        <v>168</v>
      </c>
    </row>
    <row r="3" spans="1:3">
      <c r="A3" s="5" t="s">
        <v>169</v>
      </c>
    </row>
    <row r="4" spans="1:3">
      <c r="A4" s="3" t="s">
        <v>170</v>
      </c>
      <c r="B4" s="8" t="n">
        <v>0.08</v>
      </c>
      <c r="C4" s="8" t="n">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4</v>
      </c>
      <c r="B1" s="2" t="s">
        <v>2</v>
      </c>
      <c r="C1" s="2" t="s">
        <v>35</v>
      </c>
    </row>
    <row r="2" spans="1:3">
      <c r="A2" s="5" t="s">
        <v>234</v>
      </c>
    </row>
    <row r="3" spans="1:3">
      <c r="A3" s="3" t="s">
        <v>37</v>
      </c>
      <c r="C3" s="6" t="n">
        <v>283790</v>
      </c>
    </row>
    <row r="4" spans="1:3">
      <c r="A4" s="3" t="s">
        <v>565</v>
      </c>
      <c r="C4" s="4" t="n">
        <v>3332</v>
      </c>
    </row>
    <row r="5" spans="1:3">
      <c r="A5" s="3" t="s">
        <v>40</v>
      </c>
      <c r="C5" s="4" t="n">
        <v>500</v>
      </c>
    </row>
    <row r="6" spans="1:3">
      <c r="A6" s="3" t="s">
        <v>180</v>
      </c>
      <c r="C6" s="4" t="n">
        <v>40730</v>
      </c>
    </row>
    <row r="7" spans="1:3">
      <c r="A7" s="3" t="s">
        <v>47</v>
      </c>
      <c r="B7" s="6" t="n">
        <v>3515</v>
      </c>
      <c r="C7" s="4" t="n">
        <v>3243</v>
      </c>
    </row>
    <row r="8" spans="1:3">
      <c r="A8" s="3" t="s">
        <v>49</v>
      </c>
      <c r="C8" s="4" t="n">
        <v>9</v>
      </c>
    </row>
    <row r="9" spans="1:3">
      <c r="A9" s="3" t="s">
        <v>53</v>
      </c>
      <c r="C9" s="4" t="n">
        <v>2404</v>
      </c>
    </row>
    <row r="10" spans="1:3">
      <c r="A10" s="3" t="s">
        <v>55</v>
      </c>
      <c r="B10" s="4" t="n">
        <v>3983</v>
      </c>
      <c r="C10" s="4" t="n">
        <v>9151</v>
      </c>
    </row>
    <row r="11" spans="1:3">
      <c r="A11" s="3" t="s">
        <v>59</v>
      </c>
      <c r="B11" s="6" t="n">
        <v>3737</v>
      </c>
      <c r="C11" s="6" t="n">
        <v>5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5</v>
      </c>
      <c r="D1" s="2" t="s">
        <v>1</v>
      </c>
    </row>
    <row r="2" spans="1:5">
      <c r="B2" s="2" t="s">
        <v>2</v>
      </c>
      <c r="C2" s="2" t="s">
        <v>86</v>
      </c>
      <c r="D2" s="2" t="s">
        <v>2</v>
      </c>
      <c r="E2" s="2" t="s">
        <v>86</v>
      </c>
    </row>
    <row r="3" spans="1:5">
      <c r="A3" s="5" t="s">
        <v>567</v>
      </c>
    </row>
    <row r="4" spans="1:5">
      <c r="A4" s="3" t="s">
        <v>88</v>
      </c>
      <c r="C4" s="3" t="s">
        <v>89</v>
      </c>
      <c r="E4" s="3" t="s">
        <v>89</v>
      </c>
    </row>
    <row r="5" spans="1:5">
      <c r="A5" s="5" t="s">
        <v>87</v>
      </c>
    </row>
    <row r="6" spans="1:5">
      <c r="A6" s="3" t="s">
        <v>568</v>
      </c>
      <c r="B6" s="6" t="n">
        <v>200981</v>
      </c>
      <c r="C6" s="6" t="n">
        <v>167790</v>
      </c>
      <c r="D6" s="6" t="n">
        <v>578258</v>
      </c>
      <c r="E6" s="6" t="n">
        <v>478941</v>
      </c>
    </row>
    <row r="7" spans="1:5">
      <c r="A7" s="5" t="s">
        <v>93</v>
      </c>
    </row>
    <row r="8" spans="1:5">
      <c r="A8" s="3" t="s">
        <v>96</v>
      </c>
      <c r="B8" s="4" t="n">
        <v>9527</v>
      </c>
      <c r="C8" s="4" t="n">
        <v>9112</v>
      </c>
      <c r="D8" s="4" t="n">
        <v>29086</v>
      </c>
      <c r="E8" s="4" t="n">
        <v>26598</v>
      </c>
    </row>
    <row r="9" spans="1:5">
      <c r="A9" s="3" t="s">
        <v>97</v>
      </c>
      <c r="B9" s="4" t="n">
        <v>7507</v>
      </c>
      <c r="C9" s="4" t="n">
        <v>9386</v>
      </c>
      <c r="D9" s="4" t="n">
        <v>25961</v>
      </c>
      <c r="E9" s="4" t="n">
        <v>23056</v>
      </c>
    </row>
    <row r="10" spans="1:5">
      <c r="A10" s="3" t="s">
        <v>99</v>
      </c>
      <c r="B10" s="4" t="n">
        <v>3640</v>
      </c>
      <c r="C10" s="4" t="n">
        <v>3491</v>
      </c>
      <c r="D10" s="4" t="n">
        <v>10900</v>
      </c>
      <c r="E10" s="6" t="n">
        <v>10732</v>
      </c>
    </row>
    <row r="11" spans="1:5">
      <c r="A11" s="3" t="s">
        <v>569</v>
      </c>
    </row>
    <row r="12" spans="1:5">
      <c r="A12" s="5" t="s">
        <v>567</v>
      </c>
    </row>
    <row r="13" spans="1:5">
      <c r="A13" s="3" t="s">
        <v>88</v>
      </c>
      <c r="E13" s="3" t="s">
        <v>89</v>
      </c>
    </row>
    <row r="14" spans="1:5">
      <c r="A14" s="5" t="s">
        <v>570</v>
      </c>
    </row>
    <row r="15" spans="1:5">
      <c r="A15" s="3" t="s">
        <v>571</v>
      </c>
      <c r="C15" s="4" t="n">
        <v>6</v>
      </c>
      <c r="D15" s="4" t="n">
        <v>858</v>
      </c>
      <c r="E15" s="6" t="n">
        <v>34</v>
      </c>
    </row>
    <row r="16" spans="1:5">
      <c r="A16" s="5" t="s">
        <v>93</v>
      </c>
    </row>
    <row r="17" spans="1:5">
      <c r="A17" s="3" t="s">
        <v>96</v>
      </c>
      <c r="B17" s="4" t="n">
        <v>740</v>
      </c>
      <c r="C17" s="4" t="n">
        <v>740</v>
      </c>
      <c r="D17" s="4" t="n">
        <v>2220</v>
      </c>
      <c r="E17" s="4" t="n">
        <v>2220</v>
      </c>
    </row>
    <row r="18" spans="1:5">
      <c r="A18" s="3" t="s">
        <v>97</v>
      </c>
      <c r="B18" s="4" t="n">
        <v>24</v>
      </c>
      <c r="C18" s="4" t="n">
        <v>180</v>
      </c>
      <c r="D18" s="4" t="n">
        <v>406</v>
      </c>
      <c r="E18" s="4" t="n">
        <v>539</v>
      </c>
    </row>
    <row r="19" spans="1:5">
      <c r="A19" s="3" t="s">
        <v>99</v>
      </c>
      <c r="B19" s="4" t="n">
        <v>123</v>
      </c>
      <c r="C19" s="4" t="n">
        <v>155</v>
      </c>
      <c r="D19" s="4" t="n">
        <v>434</v>
      </c>
      <c r="E19" s="4" t="n">
        <v>466</v>
      </c>
    </row>
    <row r="20" spans="1:5">
      <c r="A20" s="3" t="s">
        <v>572</v>
      </c>
    </row>
    <row r="21" spans="1:5">
      <c r="A21" s="5" t="s">
        <v>87</v>
      </c>
    </row>
    <row r="22" spans="1:5">
      <c r="A22" s="3" t="s">
        <v>568</v>
      </c>
      <c r="C22" s="4" t="n">
        <v>52796</v>
      </c>
      <c r="D22" s="4" t="n">
        <v>59643</v>
      </c>
      <c r="E22" s="4" t="n">
        <v>159663</v>
      </c>
    </row>
    <row r="23" spans="1:5">
      <c r="A23" s="3" t="s">
        <v>573</v>
      </c>
    </row>
    <row r="24" spans="1:5">
      <c r="A24" s="5" t="s">
        <v>87</v>
      </c>
    </row>
    <row r="25" spans="1:5">
      <c r="A25" s="3" t="s">
        <v>568</v>
      </c>
      <c r="C25" s="4" t="n">
        <v>5446</v>
      </c>
      <c r="D25" s="4" t="n">
        <v>5670</v>
      </c>
      <c r="E25" s="4" t="n">
        <v>16627</v>
      </c>
    </row>
    <row r="26" spans="1:5">
      <c r="A26" s="3" t="s">
        <v>574</v>
      </c>
    </row>
    <row r="27" spans="1:5">
      <c r="A27" s="5" t="s">
        <v>87</v>
      </c>
    </row>
    <row r="28" spans="1:5">
      <c r="A28" s="3" t="s">
        <v>568</v>
      </c>
      <c r="C28" s="4" t="n">
        <v>11808</v>
      </c>
      <c r="D28" s="4" t="n">
        <v>16186</v>
      </c>
      <c r="E28" s="4" t="n">
        <v>34944</v>
      </c>
    </row>
    <row r="29" spans="1:5">
      <c r="A29" s="3" t="s">
        <v>575</v>
      </c>
    </row>
    <row r="30" spans="1:5">
      <c r="A30" s="5" t="s">
        <v>87</v>
      </c>
    </row>
    <row r="31" spans="1:5">
      <c r="A31" s="3" t="s">
        <v>568</v>
      </c>
      <c r="B31" s="6" t="n">
        <v>13251</v>
      </c>
      <c r="C31" s="6" t="n">
        <v>12533</v>
      </c>
      <c r="D31" s="6" t="n">
        <v>40252</v>
      </c>
      <c r="E31" s="6" t="n">
        <v>368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76</v>
      </c>
      <c r="B1" s="2" t="s">
        <v>85</v>
      </c>
      <c r="D1" s="2" t="s">
        <v>1</v>
      </c>
      <c r="F1" s="2" t="s">
        <v>444</v>
      </c>
    </row>
    <row r="2" spans="1:7">
      <c r="B2" s="2" t="s">
        <v>2</v>
      </c>
      <c r="C2" s="2" t="s">
        <v>86</v>
      </c>
      <c r="D2" s="2" t="s">
        <v>2</v>
      </c>
      <c r="E2" s="2" t="s">
        <v>86</v>
      </c>
      <c r="F2" s="2" t="s">
        <v>577</v>
      </c>
      <c r="G2" s="2" t="s">
        <v>35</v>
      </c>
    </row>
    <row r="3" spans="1:7">
      <c r="A3" s="5" t="s">
        <v>234</v>
      </c>
    </row>
    <row r="4" spans="1:7">
      <c r="A4" s="3" t="s">
        <v>578</v>
      </c>
      <c r="C4" s="6" t="n">
        <v>-2537</v>
      </c>
      <c r="E4" s="6" t="n">
        <v>26830</v>
      </c>
    </row>
    <row r="5" spans="1:7">
      <c r="A5" s="3" t="s">
        <v>49</v>
      </c>
      <c r="B5" s="6" t="n">
        <v>29650</v>
      </c>
      <c r="D5" s="6" t="n">
        <v>29650</v>
      </c>
      <c r="G5" s="6" t="n">
        <v>25027</v>
      </c>
    </row>
    <row r="6" spans="1:7">
      <c r="A6" s="3" t="s">
        <v>579</v>
      </c>
    </row>
    <row r="7" spans="1:7">
      <c r="A7" s="5" t="s">
        <v>234</v>
      </c>
    </row>
    <row r="8" spans="1:7">
      <c r="A8" s="3" t="s">
        <v>49</v>
      </c>
      <c r="B8" s="4" t="n">
        <v>2700</v>
      </c>
      <c r="D8" s="4" t="n">
        <v>2700</v>
      </c>
    </row>
    <row r="9" spans="1:7">
      <c r="A9" s="3" t="s">
        <v>580</v>
      </c>
    </row>
    <row r="10" spans="1:7">
      <c r="A10" s="5" t="s">
        <v>234</v>
      </c>
    </row>
    <row r="11" spans="1:7">
      <c r="A11" s="3" t="s">
        <v>581</v>
      </c>
      <c r="B11" s="6" t="n">
        <v>1200</v>
      </c>
      <c r="C11" s="6" t="n">
        <v>300</v>
      </c>
      <c r="D11" s="6" t="n">
        <v>5500</v>
      </c>
      <c r="E11" s="6" t="n">
        <v>28700</v>
      </c>
    </row>
    <row r="12" spans="1:7">
      <c r="A12" s="3" t="s">
        <v>582</v>
      </c>
    </row>
    <row r="13" spans="1:7">
      <c r="A13" s="5" t="s">
        <v>234</v>
      </c>
    </row>
    <row r="14" spans="1:7">
      <c r="A14" s="3" t="s">
        <v>583</v>
      </c>
      <c r="F14" s="6" t="n">
        <v>120000</v>
      </c>
    </row>
    <row r="15" spans="1:7">
      <c r="A15" s="3" t="s">
        <v>584</v>
      </c>
    </row>
    <row r="16" spans="1:7">
      <c r="A16" s="5" t="s">
        <v>234</v>
      </c>
    </row>
    <row r="17" spans="1:7">
      <c r="A17" s="3" t="s">
        <v>585</v>
      </c>
      <c r="F17" s="6" t="n">
        <v>5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5" t="s">
        <v>236</v>
      </c>
    </row>
    <row r="3" spans="1:3">
      <c r="A3" s="3" t="s">
        <v>587</v>
      </c>
      <c r="B3" s="6" t="n">
        <v>175563</v>
      </c>
      <c r="C3" s="6" t="n">
        <v>127927</v>
      </c>
    </row>
    <row r="4" spans="1:3">
      <c r="A4" s="3" t="s">
        <v>588</v>
      </c>
    </row>
    <row r="5" spans="1:3">
      <c r="A5" s="5" t="s">
        <v>236</v>
      </c>
    </row>
    <row r="6" spans="1:3">
      <c r="A6" s="3" t="s">
        <v>588</v>
      </c>
      <c r="B6" s="4" t="n">
        <v>175563</v>
      </c>
      <c r="C6" s="4" t="n">
        <v>127927</v>
      </c>
    </row>
    <row r="7" spans="1:3">
      <c r="A7" s="3" t="s">
        <v>589</v>
      </c>
    </row>
    <row r="8" spans="1:3">
      <c r="A8" s="5" t="s">
        <v>236</v>
      </c>
    </row>
    <row r="9" spans="1:3">
      <c r="A9" s="3" t="s">
        <v>587</v>
      </c>
      <c r="B9" s="4" t="n">
        <v>175563</v>
      </c>
      <c r="C9" s="4" t="n">
        <v>127927</v>
      </c>
    </row>
    <row r="10" spans="1:3">
      <c r="A10" s="3" t="s">
        <v>590</v>
      </c>
    </row>
    <row r="11" spans="1:3">
      <c r="A11" s="5" t="s">
        <v>236</v>
      </c>
    </row>
    <row r="12" spans="1:3">
      <c r="A12" s="3" t="s">
        <v>588</v>
      </c>
      <c r="B12" s="6" t="n">
        <v>175563</v>
      </c>
      <c r="C12" s="6" t="n">
        <v>1279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1</v>
      </c>
      <c r="B1" s="2" t="s">
        <v>2</v>
      </c>
      <c r="C1" s="2" t="s">
        <v>35</v>
      </c>
    </row>
    <row r="2" spans="1:3">
      <c r="A2" s="5" t="s">
        <v>238</v>
      </c>
    </row>
    <row r="3" spans="1:3">
      <c r="A3" s="3" t="s">
        <v>592</v>
      </c>
      <c r="B3" s="6" t="n">
        <v>1300</v>
      </c>
      <c r="C3" s="6" t="n">
        <v>1200</v>
      </c>
    </row>
    <row r="4" spans="1:3">
      <c r="A4" s="3" t="s">
        <v>593</v>
      </c>
      <c r="B4" s="4" t="n">
        <v>2873603</v>
      </c>
      <c r="C4" s="6" t="n">
        <v>4572334</v>
      </c>
    </row>
    <row r="5" spans="1:3">
      <c r="A5" s="3" t="s">
        <v>594</v>
      </c>
      <c r="B5" s="4" t="n">
        <v>10000</v>
      </c>
    </row>
    <row r="6" spans="1:3">
      <c r="A6" s="3" t="s">
        <v>373</v>
      </c>
    </row>
    <row r="7" spans="1:3">
      <c r="A7" s="5" t="s">
        <v>238</v>
      </c>
    </row>
    <row r="8" spans="1:3">
      <c r="A8" s="3" t="s">
        <v>593</v>
      </c>
      <c r="B8" s="6"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1"/>
    <col customWidth="1" max="3" min="3" width="27"/>
  </cols>
  <sheetData>
    <row r="1" spans="1:3">
      <c r="A1" s="1" t="s">
        <v>595</v>
      </c>
      <c r="B1" s="2" t="s">
        <v>596</v>
      </c>
      <c r="C1" s="2" t="s">
        <v>597</v>
      </c>
    </row>
    <row r="2" spans="1:3">
      <c r="A2" s="3" t="s">
        <v>598</v>
      </c>
    </row>
    <row r="3" spans="1:3">
      <c r="A3" s="5" t="s">
        <v>240</v>
      </c>
    </row>
    <row r="4" spans="1:3">
      <c r="A4" s="3" t="s">
        <v>599</v>
      </c>
      <c r="C4" s="6" t="n">
        <v>80</v>
      </c>
    </row>
    <row r="5" spans="1:3">
      <c r="A5" s="3" t="s">
        <v>600</v>
      </c>
    </row>
    <row r="6" spans="1:3">
      <c r="A6" s="5" t="s">
        <v>240</v>
      </c>
    </row>
    <row r="7" spans="1:3">
      <c r="A7" s="3" t="s">
        <v>601</v>
      </c>
      <c r="C7" s="4" t="n">
        <v>2</v>
      </c>
    </row>
    <row r="8" spans="1:3">
      <c r="A8" s="3" t="s">
        <v>602</v>
      </c>
    </row>
    <row r="9" spans="1:3">
      <c r="A9" s="5" t="s">
        <v>240</v>
      </c>
    </row>
    <row r="10" spans="1:3">
      <c r="A10" s="3" t="s">
        <v>603</v>
      </c>
      <c r="B10" s="3" t="s">
        <v>604</v>
      </c>
    </row>
    <row r="11" spans="1:3">
      <c r="A11" s="3" t="s">
        <v>605</v>
      </c>
      <c r="B11" s="6" t="n">
        <v>500</v>
      </c>
    </row>
    <row r="12" spans="1:3">
      <c r="A12" s="3" t="s">
        <v>606</v>
      </c>
      <c r="B12" s="3" t="s">
        <v>607</v>
      </c>
    </row>
    <row r="13" spans="1:3">
      <c r="A13" s="3" t="s">
        <v>608</v>
      </c>
      <c r="C13" s="6" t="n">
        <v>0</v>
      </c>
    </row>
    <row r="14" spans="1:3">
      <c r="A14" s="3" t="s">
        <v>609</v>
      </c>
    </row>
    <row r="15" spans="1:3">
      <c r="A15" s="5" t="s">
        <v>240</v>
      </c>
    </row>
    <row r="16" spans="1:3">
      <c r="A16" s="3" t="s">
        <v>610</v>
      </c>
      <c r="B16" s="3" t="s">
        <v>611</v>
      </c>
    </row>
    <row r="17" spans="1:3">
      <c r="A17" s="3" t="s">
        <v>612</v>
      </c>
    </row>
    <row r="18" spans="1:3">
      <c r="A18" s="5" t="s">
        <v>240</v>
      </c>
    </row>
    <row r="19" spans="1:3">
      <c r="A19" s="3" t="s">
        <v>610</v>
      </c>
      <c r="B19" s="3" t="s">
        <v>613</v>
      </c>
    </row>
    <row r="20" spans="1:3">
      <c r="A20" s="3" t="s">
        <v>614</v>
      </c>
    </row>
    <row r="21" spans="1:3">
      <c r="A21" s="5" t="s">
        <v>240</v>
      </c>
    </row>
    <row r="22" spans="1:3">
      <c r="A22" s="3" t="s">
        <v>610</v>
      </c>
      <c r="B22" s="3" t="s">
        <v>615</v>
      </c>
    </row>
    <row r="23" spans="1:3">
      <c r="A23" s="3" t="s">
        <v>616</v>
      </c>
    </row>
    <row r="24" spans="1:3">
      <c r="A24" s="5" t="s">
        <v>240</v>
      </c>
    </row>
    <row r="25" spans="1:3">
      <c r="A25" s="3" t="s">
        <v>610</v>
      </c>
      <c r="B25" s="3" t="s">
        <v>617</v>
      </c>
    </row>
    <row r="26" spans="1:3">
      <c r="A26" s="3" t="s">
        <v>618</v>
      </c>
      <c r="B26" s="3" t="s">
        <v>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20</v>
      </c>
      <c r="B1" s="2" t="s">
        <v>85</v>
      </c>
      <c r="D1" s="2" t="s">
        <v>1</v>
      </c>
    </row>
    <row r="2" spans="1:5">
      <c r="B2" s="2" t="s">
        <v>2</v>
      </c>
      <c r="C2" s="2" t="s">
        <v>86</v>
      </c>
      <c r="D2" s="2" t="s">
        <v>2</v>
      </c>
      <c r="E2" s="2" t="s">
        <v>86</v>
      </c>
    </row>
    <row r="3" spans="1:5">
      <c r="A3" s="5" t="s">
        <v>621</v>
      </c>
    </row>
    <row r="4" spans="1:5">
      <c r="A4" s="3" t="s">
        <v>88</v>
      </c>
      <c r="C4" s="3" t="s">
        <v>89</v>
      </c>
      <c r="E4" s="3" t="s">
        <v>89</v>
      </c>
    </row>
    <row r="5" spans="1:5">
      <c r="A5" s="5" t="s">
        <v>622</v>
      </c>
    </row>
    <row r="6" spans="1:5">
      <c r="A6" s="3" t="s">
        <v>623</v>
      </c>
      <c r="D6" s="6" t="n">
        <v>42352</v>
      </c>
    </row>
    <row r="7" spans="1:5">
      <c r="A7" s="5" t="s">
        <v>624</v>
      </c>
    </row>
    <row r="8" spans="1:5">
      <c r="A8" s="3" t="s">
        <v>625</v>
      </c>
      <c r="B8" s="4" t="n">
        <v>142935206</v>
      </c>
      <c r="D8" s="4" t="n">
        <v>142934221</v>
      </c>
      <c r="E8" s="4" t="n">
        <v>142934221</v>
      </c>
    </row>
    <row r="9" spans="1:5">
      <c r="A9" s="3" t="s">
        <v>626</v>
      </c>
      <c r="B9" s="4" t="n">
        <v>151362643</v>
      </c>
      <c r="D9" s="4" t="n">
        <v>151158760</v>
      </c>
      <c r="E9" s="4" t="n">
        <v>151158760</v>
      </c>
    </row>
    <row r="10" spans="1:5">
      <c r="A10" s="3" t="s">
        <v>627</v>
      </c>
      <c r="B10" s="8" t="n">
        <v>0.21</v>
      </c>
      <c r="D10" s="8" t="n">
        <v>0.3</v>
      </c>
      <c r="E10" s="8" t="n">
        <v>0.3</v>
      </c>
    </row>
    <row r="11" spans="1:5">
      <c r="A11" s="3" t="s">
        <v>628</v>
      </c>
      <c r="B11" s="8" t="n">
        <v>0.2</v>
      </c>
      <c r="D11" s="8" t="n">
        <v>0.28</v>
      </c>
      <c r="E11" s="8" t="n">
        <v>0.28</v>
      </c>
    </row>
    <row r="12" spans="1:5">
      <c r="A12" s="3" t="s">
        <v>629</v>
      </c>
      <c r="C12" s="4" t="n">
        <v>2798674</v>
      </c>
      <c r="E12" s="4" t="n">
        <v>5444566</v>
      </c>
    </row>
    <row r="13" spans="1:5">
      <c r="A13" s="3" t="s">
        <v>630</v>
      </c>
    </row>
    <row r="14" spans="1:5">
      <c r="A14" s="5" t="s">
        <v>624</v>
      </c>
    </row>
    <row r="15" spans="1:5">
      <c r="A15" s="3" t="s">
        <v>631</v>
      </c>
      <c r="B15" s="4" t="n">
        <v>2492381</v>
      </c>
      <c r="E15" s="4" t="n">
        <v>2355938</v>
      </c>
    </row>
    <row r="16" spans="1:5">
      <c r="A16" s="3" t="s">
        <v>551</v>
      </c>
    </row>
    <row r="17" spans="1:5">
      <c r="A17" s="5" t="s">
        <v>621</v>
      </c>
    </row>
    <row r="18" spans="1:5">
      <c r="A18" s="3" t="s">
        <v>88</v>
      </c>
      <c r="C18" s="3" t="s">
        <v>89</v>
      </c>
      <c r="E18" s="3" t="s">
        <v>89</v>
      </c>
    </row>
    <row r="19" spans="1:5">
      <c r="A19" s="5" t="s">
        <v>624</v>
      </c>
    </row>
    <row r="20" spans="1:5">
      <c r="A20" s="3" t="s">
        <v>631</v>
      </c>
      <c r="B20" s="4" t="n">
        <v>5935056</v>
      </c>
      <c r="E20" s="4" t="n">
        <v>5868601</v>
      </c>
    </row>
    <row r="21" spans="1:5">
      <c r="A21" s="3" t="s">
        <v>632</v>
      </c>
    </row>
    <row r="22" spans="1:5">
      <c r="A22" s="5" t="s">
        <v>624</v>
      </c>
    </row>
    <row r="23" spans="1:5">
      <c r="A23" s="3" t="s">
        <v>629</v>
      </c>
      <c r="D23" s="4" t="n">
        <v>79289005</v>
      </c>
    </row>
    <row r="24" spans="1:5">
      <c r="A24" s="3" t="s">
        <v>119</v>
      </c>
    </row>
    <row r="25" spans="1:5">
      <c r="A25" s="5" t="s">
        <v>622</v>
      </c>
    </row>
    <row r="26" spans="1:5">
      <c r="A26" s="3" t="s">
        <v>623</v>
      </c>
      <c r="C26" s="6" t="n">
        <v>45955</v>
      </c>
      <c r="D26" s="6" t="n">
        <v>42352</v>
      </c>
      <c r="E26" s="6" t="n">
        <v>130160</v>
      </c>
    </row>
    <row r="27" spans="1:5">
      <c r="A27" s="5" t="s">
        <v>624</v>
      </c>
    </row>
    <row r="28" spans="1:5">
      <c r="A28" s="3" t="s">
        <v>625</v>
      </c>
      <c r="C28" s="4" t="n">
        <v>219165997</v>
      </c>
      <c r="D28" s="4" t="n">
        <v>222222197</v>
      </c>
      <c r="E28" s="4" t="n">
        <v>215365920</v>
      </c>
    </row>
    <row r="29" spans="1:5">
      <c r="A29" s="3" t="s">
        <v>626</v>
      </c>
      <c r="C29" s="4" t="n">
        <v>219165997</v>
      </c>
      <c r="D29" s="4" t="n">
        <v>223320457</v>
      </c>
      <c r="E29" s="4" t="n">
        <v>215365920</v>
      </c>
    </row>
    <row r="30" spans="1:5">
      <c r="A30" s="3" t="s">
        <v>627</v>
      </c>
      <c r="C30" s="8" t="n">
        <v>0.21</v>
      </c>
      <c r="D30" s="8" t="n">
        <v>0.19</v>
      </c>
      <c r="E30" s="8" t="n">
        <v>0.6</v>
      </c>
    </row>
    <row r="31" spans="1:5">
      <c r="A31" s="3" t="s">
        <v>628</v>
      </c>
      <c r="C31" s="8" t="n">
        <v>0.21</v>
      </c>
      <c r="D31" s="8" t="n">
        <v>0.19</v>
      </c>
      <c r="E31" s="8" t="n">
        <v>0.6</v>
      </c>
    </row>
    <row r="32" spans="1:5">
      <c r="A32" s="3" t="s">
        <v>629</v>
      </c>
      <c r="B32" s="4" t="n">
        <v>247491</v>
      </c>
      <c r="D32" s="4" t="n">
        <v>126667</v>
      </c>
    </row>
    <row r="33" spans="1:5">
      <c r="A33" s="3" t="s">
        <v>633</v>
      </c>
    </row>
    <row r="34" spans="1:5">
      <c r="A34" s="5" t="s">
        <v>624</v>
      </c>
    </row>
    <row r="35" spans="1:5">
      <c r="A35" s="3" t="s">
        <v>631</v>
      </c>
      <c r="D35" s="4" t="n">
        <v>109826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4</v>
      </c>
      <c r="B1" s="2" t="s">
        <v>2</v>
      </c>
      <c r="C1" s="2" t="s">
        <v>35</v>
      </c>
    </row>
    <row r="2" spans="1:3">
      <c r="A2" s="5" t="s">
        <v>244</v>
      </c>
    </row>
    <row r="3" spans="1:3">
      <c r="A3" s="3" t="s">
        <v>635</v>
      </c>
      <c r="B3" s="6" t="n">
        <v>10000</v>
      </c>
    </row>
    <row r="4" spans="1:3">
      <c r="A4" s="3" t="s">
        <v>636</v>
      </c>
    </row>
    <row r="5" spans="1:3">
      <c r="A5" s="5" t="s">
        <v>244</v>
      </c>
    </row>
    <row r="6" spans="1:3">
      <c r="A6" s="3" t="s">
        <v>637</v>
      </c>
      <c r="B6" s="4" t="n">
        <v>13091</v>
      </c>
      <c r="C6" s="6" t="n">
        <v>18986</v>
      </c>
    </row>
    <row r="7" spans="1:3">
      <c r="A7" s="3" t="s">
        <v>638</v>
      </c>
      <c r="B7" s="4" t="n">
        <v>2115</v>
      </c>
      <c r="C7" s="4" t="n">
        <v>2698</v>
      </c>
    </row>
    <row r="8" spans="1:3">
      <c r="A8" s="3" t="s">
        <v>635</v>
      </c>
      <c r="B8" s="4" t="n">
        <v>10976</v>
      </c>
      <c r="C8" s="4" t="n">
        <v>16288</v>
      </c>
    </row>
    <row r="9" spans="1:3">
      <c r="A9" s="3" t="s">
        <v>639</v>
      </c>
    </row>
    <row r="10" spans="1:3">
      <c r="A10" s="5" t="s">
        <v>244</v>
      </c>
    </row>
    <row r="11" spans="1:3">
      <c r="A11" s="3" t="s">
        <v>637</v>
      </c>
      <c r="B11" s="4" t="n">
        <v>47260</v>
      </c>
      <c r="C11" s="4" t="n">
        <v>41164</v>
      </c>
    </row>
    <row r="12" spans="1:3">
      <c r="A12" s="3" t="s">
        <v>638</v>
      </c>
      <c r="B12" s="4" t="n">
        <v>1907</v>
      </c>
      <c r="C12" s="4" t="n">
        <v>1803</v>
      </c>
    </row>
    <row r="13" spans="1:3">
      <c r="A13" s="3" t="s">
        <v>635</v>
      </c>
      <c r="B13" s="4" t="n">
        <v>45353</v>
      </c>
      <c r="C13" s="4" t="n">
        <v>39361</v>
      </c>
    </row>
    <row r="14" spans="1:3">
      <c r="A14" s="3" t="s">
        <v>640</v>
      </c>
    </row>
    <row r="15" spans="1:3">
      <c r="A15" s="5" t="s">
        <v>244</v>
      </c>
    </row>
    <row r="16" spans="1:3">
      <c r="A16" s="3" t="s">
        <v>637</v>
      </c>
      <c r="B16" s="4" t="n">
        <v>18767</v>
      </c>
      <c r="C16" s="4" t="n">
        <v>24042</v>
      </c>
    </row>
    <row r="17" spans="1:3">
      <c r="A17" s="3" t="s">
        <v>638</v>
      </c>
      <c r="B17" s="4" t="n">
        <v>459</v>
      </c>
      <c r="C17" s="4" t="n">
        <v>599</v>
      </c>
    </row>
    <row r="18" spans="1:3">
      <c r="A18" s="3" t="s">
        <v>635</v>
      </c>
      <c r="B18" s="4" t="n">
        <v>18308</v>
      </c>
      <c r="C18" s="4" t="n">
        <v>23443</v>
      </c>
    </row>
    <row r="19" spans="1:3">
      <c r="A19" s="3" t="s">
        <v>641</v>
      </c>
    </row>
    <row r="20" spans="1:3">
      <c r="A20" s="5" t="s">
        <v>244</v>
      </c>
    </row>
    <row r="21" spans="1:3">
      <c r="A21" s="3" t="s">
        <v>637</v>
      </c>
      <c r="B21" s="4" t="n">
        <v>52499</v>
      </c>
      <c r="C21" s="4" t="n">
        <v>46157</v>
      </c>
    </row>
    <row r="22" spans="1:3">
      <c r="A22" s="3" t="s">
        <v>638</v>
      </c>
      <c r="B22" s="4" t="n">
        <v>20331</v>
      </c>
      <c r="C22" s="4" t="n">
        <v>17493</v>
      </c>
    </row>
    <row r="23" spans="1:3">
      <c r="A23" s="3" t="s">
        <v>635</v>
      </c>
      <c r="B23" s="4" t="n">
        <v>32168</v>
      </c>
      <c r="C23" s="4" t="n">
        <v>28664</v>
      </c>
    </row>
    <row r="24" spans="1:3">
      <c r="A24" s="3" t="s">
        <v>642</v>
      </c>
    </row>
    <row r="25" spans="1:3">
      <c r="A25" s="5" t="s">
        <v>244</v>
      </c>
    </row>
    <row r="26" spans="1:3">
      <c r="A26" s="3" t="s">
        <v>637</v>
      </c>
      <c r="B26" s="4" t="n">
        <v>9719</v>
      </c>
      <c r="C26" s="4" t="n">
        <v>10592</v>
      </c>
    </row>
    <row r="27" spans="1:3">
      <c r="A27" s="3" t="s">
        <v>638</v>
      </c>
      <c r="B27" s="4" t="n">
        <v>7927</v>
      </c>
      <c r="C27" s="4" t="n">
        <v>3413</v>
      </c>
    </row>
    <row r="28" spans="1:3">
      <c r="A28" s="3" t="s">
        <v>635</v>
      </c>
      <c r="B28" s="4" t="n">
        <v>1792</v>
      </c>
      <c r="C28" s="4" t="n">
        <v>7179</v>
      </c>
    </row>
    <row r="29" spans="1:3">
      <c r="A29" s="3" t="s">
        <v>643</v>
      </c>
    </row>
    <row r="30" spans="1:3">
      <c r="A30" s="5" t="s">
        <v>244</v>
      </c>
    </row>
    <row r="31" spans="1:3">
      <c r="A31" s="3" t="s">
        <v>637</v>
      </c>
      <c r="B31" s="4" t="n">
        <v>6342</v>
      </c>
    </row>
    <row r="32" spans="1:3">
      <c r="A32" s="3" t="s">
        <v>638</v>
      </c>
      <c r="B32" s="4" t="n">
        <v>1652</v>
      </c>
    </row>
    <row r="33" spans="1:3">
      <c r="A33" s="3" t="s">
        <v>635</v>
      </c>
      <c r="B33" s="4" t="n">
        <v>4690</v>
      </c>
    </row>
    <row r="34" spans="1:3">
      <c r="A34" s="3" t="s">
        <v>644</v>
      </c>
    </row>
    <row r="35" spans="1:3">
      <c r="A35" s="5" t="s">
        <v>244</v>
      </c>
    </row>
    <row r="36" spans="1:3">
      <c r="A36" s="3" t="s">
        <v>645</v>
      </c>
      <c r="B36" s="4" t="n">
        <v>24766</v>
      </c>
      <c r="C36" s="4" t="n">
        <v>31232</v>
      </c>
    </row>
    <row r="37" spans="1:3">
      <c r="A37" s="3" t="s">
        <v>646</v>
      </c>
      <c r="B37" s="4" t="n">
        <v>10500</v>
      </c>
      <c r="C37" s="4" t="n">
        <v>10500</v>
      </c>
    </row>
    <row r="38" spans="1:3">
      <c r="A38" s="3" t="s">
        <v>647</v>
      </c>
      <c r="B38" s="4" t="n">
        <v>14266</v>
      </c>
      <c r="C38" s="4" t="n">
        <v>20732</v>
      </c>
    </row>
    <row r="39" spans="1:3">
      <c r="A39" s="3" t="s">
        <v>648</v>
      </c>
      <c r="B39" s="4" t="n">
        <v>13207</v>
      </c>
      <c r="C39" s="4" t="n">
        <v>16662</v>
      </c>
    </row>
    <row r="40" spans="1:3">
      <c r="A40" s="3" t="s">
        <v>649</v>
      </c>
      <c r="B40" s="4" t="n">
        <v>5250</v>
      </c>
      <c r="C40" s="4" t="n">
        <v>5250</v>
      </c>
    </row>
    <row r="41" spans="1:3">
      <c r="A41" s="3" t="s">
        <v>650</v>
      </c>
      <c r="B41" s="4" t="n">
        <v>7957</v>
      </c>
      <c r="C41" s="4" t="n">
        <v>11412</v>
      </c>
    </row>
    <row r="42" spans="1:3">
      <c r="A42" s="3" t="s">
        <v>651</v>
      </c>
    </row>
    <row r="43" spans="1:3">
      <c r="A43" s="5" t="s">
        <v>244</v>
      </c>
    </row>
    <row r="44" spans="1:3">
      <c r="A44" s="3" t="s">
        <v>645</v>
      </c>
      <c r="B44" s="4" t="n">
        <v>15864</v>
      </c>
      <c r="C44" s="4" t="n">
        <v>17837</v>
      </c>
    </row>
    <row r="45" spans="1:3">
      <c r="A45" s="3" t="s">
        <v>646</v>
      </c>
      <c r="B45" s="4" t="n">
        <v>5479</v>
      </c>
      <c r="C45" s="4" t="n">
        <v>5169</v>
      </c>
    </row>
    <row r="46" spans="1:3">
      <c r="A46" s="3" t="s">
        <v>647</v>
      </c>
      <c r="B46" s="4" t="n">
        <v>10385</v>
      </c>
      <c r="C46" s="4" t="n">
        <v>12668</v>
      </c>
    </row>
    <row r="47" spans="1:3">
      <c r="A47" s="3" t="s">
        <v>648</v>
      </c>
      <c r="B47" s="4" t="n">
        <v>9631</v>
      </c>
      <c r="C47" s="4" t="n">
        <v>11888</v>
      </c>
    </row>
    <row r="48" spans="1:3">
      <c r="A48" s="3" t="s">
        <v>649</v>
      </c>
      <c r="B48" s="4" t="n">
        <v>2740</v>
      </c>
      <c r="C48" s="4" t="n">
        <v>2585</v>
      </c>
    </row>
    <row r="49" spans="1:3">
      <c r="A49" s="3" t="s">
        <v>650</v>
      </c>
      <c r="B49" s="6" t="n">
        <v>6891</v>
      </c>
      <c r="C49" s="6" t="n">
        <v>93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85</v>
      </c>
      <c r="D1" s="2" t="s">
        <v>1</v>
      </c>
    </row>
    <row r="2" spans="1:5">
      <c r="B2" s="2" t="s">
        <v>2</v>
      </c>
      <c r="C2" s="2" t="s">
        <v>86</v>
      </c>
      <c r="D2" s="2" t="s">
        <v>2</v>
      </c>
      <c r="E2" s="2" t="s">
        <v>86</v>
      </c>
    </row>
    <row r="3" spans="1:5">
      <c r="A3" s="5" t="s">
        <v>246</v>
      </c>
    </row>
    <row r="4" spans="1:5">
      <c r="A4" s="3" t="s">
        <v>88</v>
      </c>
      <c r="C4" s="3" t="s">
        <v>89</v>
      </c>
      <c r="E4" s="3" t="s">
        <v>89</v>
      </c>
    </row>
    <row r="5" spans="1:5">
      <c r="A5" s="3" t="s">
        <v>381</v>
      </c>
      <c r="B5" s="6" t="n">
        <v>200981</v>
      </c>
      <c r="C5" s="6" t="n">
        <v>165253</v>
      </c>
      <c r="D5" s="6" t="n">
        <v>578258</v>
      </c>
      <c r="E5" s="6" t="n">
        <v>505771</v>
      </c>
    </row>
    <row r="6" spans="1:5">
      <c r="A6" s="3" t="s">
        <v>91</v>
      </c>
      <c r="C6" s="4" t="n">
        <v>2537</v>
      </c>
      <c r="E6" s="4" t="n">
        <v>-26830</v>
      </c>
    </row>
    <row r="7" spans="1:5">
      <c r="A7" s="3" t="s">
        <v>92</v>
      </c>
      <c r="B7" s="4" t="n">
        <v>200981</v>
      </c>
      <c r="C7" s="4" t="n">
        <v>167790</v>
      </c>
      <c r="D7" s="4" t="n">
        <v>578258</v>
      </c>
      <c r="E7" s="4" t="n">
        <v>478941</v>
      </c>
    </row>
    <row r="8" spans="1:5">
      <c r="A8" s="3" t="s">
        <v>653</v>
      </c>
      <c r="B8" s="4" t="n">
        <v>142723</v>
      </c>
      <c r="C8" s="4" t="n">
        <v>114973</v>
      </c>
      <c r="D8" s="4" t="n">
        <v>442768</v>
      </c>
      <c r="E8" s="4" t="n">
        <v>338607</v>
      </c>
    </row>
    <row r="9" spans="1:5">
      <c r="A9" s="3" t="s">
        <v>101</v>
      </c>
      <c r="B9" s="4" t="n">
        <v>58258</v>
      </c>
      <c r="C9" s="4" t="n">
        <v>52817</v>
      </c>
      <c r="D9" s="4" t="n">
        <v>135490</v>
      </c>
      <c r="E9" s="4" t="n">
        <v>140334</v>
      </c>
    </row>
    <row r="10" spans="1:5">
      <c r="A10" s="3" t="s">
        <v>654</v>
      </c>
    </row>
    <row r="11" spans="1:5">
      <c r="A11" s="5" t="s">
        <v>246</v>
      </c>
    </row>
    <row r="12" spans="1:5">
      <c r="A12" s="3" t="s">
        <v>381</v>
      </c>
      <c r="B12" s="4" t="n">
        <v>120858</v>
      </c>
      <c r="C12" s="4" t="n">
        <v>97503</v>
      </c>
      <c r="D12" s="4" t="n">
        <v>341167</v>
      </c>
      <c r="E12" s="4" t="n">
        <v>301918</v>
      </c>
    </row>
    <row r="13" spans="1:5">
      <c r="A13" s="3" t="s">
        <v>655</v>
      </c>
    </row>
    <row r="14" spans="1:5">
      <c r="A14" s="5" t="s">
        <v>246</v>
      </c>
    </row>
    <row r="15" spans="1:5">
      <c r="A15" s="3" t="s">
        <v>381</v>
      </c>
      <c r="B15" s="4" t="n">
        <v>43040</v>
      </c>
      <c r="C15" s="4" t="n">
        <v>34168</v>
      </c>
      <c r="D15" s="4" t="n">
        <v>124416</v>
      </c>
      <c r="E15" s="4" t="n">
        <v>99028</v>
      </c>
    </row>
    <row r="16" spans="1:5">
      <c r="A16" s="3" t="s">
        <v>656</v>
      </c>
    </row>
    <row r="17" spans="1:5">
      <c r="A17" s="5" t="s">
        <v>246</v>
      </c>
    </row>
    <row r="18" spans="1:5">
      <c r="A18" s="3" t="s">
        <v>381</v>
      </c>
      <c r="B18" s="4" t="n">
        <v>20169</v>
      </c>
      <c r="C18" s="4" t="n">
        <v>17812</v>
      </c>
      <c r="D18" s="4" t="n">
        <v>61314</v>
      </c>
      <c r="E18" s="4" t="n">
        <v>57766</v>
      </c>
    </row>
    <row r="19" spans="1:5">
      <c r="A19" s="3" t="s">
        <v>657</v>
      </c>
    </row>
    <row r="20" spans="1:5">
      <c r="A20" s="5" t="s">
        <v>246</v>
      </c>
    </row>
    <row r="21" spans="1:5">
      <c r="A21" s="3" t="s">
        <v>381</v>
      </c>
      <c r="B21" s="6" t="n">
        <v>16914</v>
      </c>
      <c r="C21" s="6" t="n">
        <v>15770</v>
      </c>
      <c r="D21" s="6" t="n">
        <v>51361</v>
      </c>
      <c r="E21" s="6" t="n">
        <v>470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85</v>
      </c>
      <c r="D1" s="2" t="s">
        <v>1</v>
      </c>
    </row>
    <row r="2" spans="1:6">
      <c r="B2" s="2" t="s">
        <v>2</v>
      </c>
      <c r="C2" s="2" t="s">
        <v>86</v>
      </c>
      <c r="D2" s="2" t="s">
        <v>2</v>
      </c>
      <c r="E2" s="2" t="s">
        <v>86</v>
      </c>
      <c r="F2" s="2" t="s">
        <v>35</v>
      </c>
    </row>
    <row r="3" spans="1:6">
      <c r="A3" s="5" t="s">
        <v>246</v>
      </c>
    </row>
    <row r="4" spans="1:6">
      <c r="A4" s="3" t="s">
        <v>88</v>
      </c>
      <c r="C4" s="3" t="s">
        <v>89</v>
      </c>
      <c r="E4" s="3" t="s">
        <v>89</v>
      </c>
    </row>
    <row r="5" spans="1:6">
      <c r="A5" s="3" t="s">
        <v>381</v>
      </c>
      <c r="B5" s="6" t="n">
        <v>200981</v>
      </c>
      <c r="C5" s="6" t="n">
        <v>165253</v>
      </c>
      <c r="D5" s="6" t="n">
        <v>578258</v>
      </c>
      <c r="E5" s="6" t="n">
        <v>505771</v>
      </c>
    </row>
    <row r="6" spans="1:6">
      <c r="A6" s="3" t="s">
        <v>91</v>
      </c>
      <c r="C6" s="4" t="n">
        <v>2537</v>
      </c>
      <c r="E6" s="4" t="n">
        <v>-26830</v>
      </c>
    </row>
    <row r="7" spans="1:6">
      <c r="A7" s="3" t="s">
        <v>92</v>
      </c>
      <c r="B7" s="4" t="n">
        <v>200981</v>
      </c>
      <c r="C7" s="4" t="n">
        <v>167790</v>
      </c>
      <c r="D7" s="4" t="n">
        <v>578258</v>
      </c>
      <c r="E7" s="4" t="n">
        <v>478941</v>
      </c>
    </row>
    <row r="8" spans="1:6">
      <c r="A8" s="3" t="s">
        <v>659</v>
      </c>
      <c r="B8" s="4" t="n">
        <v>4240072</v>
      </c>
      <c r="D8" s="4" t="n">
        <v>4240072</v>
      </c>
      <c r="F8" s="6" t="n">
        <v>4284355</v>
      </c>
    </row>
    <row r="9" spans="1:6">
      <c r="A9" s="3" t="s">
        <v>660</v>
      </c>
    </row>
    <row r="10" spans="1:6">
      <c r="A10" s="5" t="s">
        <v>246</v>
      </c>
    </row>
    <row r="11" spans="1:6">
      <c r="A11" s="3" t="s">
        <v>381</v>
      </c>
      <c r="B11" s="4" t="n">
        <v>126599</v>
      </c>
      <c r="C11" s="4" t="n">
        <v>106982</v>
      </c>
      <c r="D11" s="4" t="n">
        <v>368689</v>
      </c>
      <c r="E11" s="4" t="n">
        <v>324304</v>
      </c>
    </row>
    <row r="12" spans="1:6">
      <c r="A12" s="3" t="s">
        <v>659</v>
      </c>
      <c r="B12" s="4" t="n">
        <v>4227002</v>
      </c>
      <c r="D12" s="4" t="n">
        <v>4227002</v>
      </c>
      <c r="F12" s="4" t="n">
        <v>4276568</v>
      </c>
    </row>
    <row r="13" spans="1:6">
      <c r="A13" s="3" t="s">
        <v>661</v>
      </c>
    </row>
    <row r="14" spans="1:6">
      <c r="A14" s="5" t="s">
        <v>246</v>
      </c>
    </row>
    <row r="15" spans="1:6">
      <c r="A15" s="3" t="s">
        <v>381</v>
      </c>
      <c r="B15" s="4" t="n">
        <v>74382</v>
      </c>
      <c r="C15" s="6" t="n">
        <v>58271</v>
      </c>
      <c r="D15" s="4" t="n">
        <v>209569</v>
      </c>
      <c r="E15" s="6" t="n">
        <v>181467</v>
      </c>
    </row>
    <row r="16" spans="1:6">
      <c r="A16" s="3" t="s">
        <v>659</v>
      </c>
      <c r="B16" s="6" t="n">
        <v>13070</v>
      </c>
      <c r="D16" s="6" t="n">
        <v>13070</v>
      </c>
      <c r="F16" s="6" t="n">
        <v>77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1</v>
      </c>
      <c r="B1" s="2" t="s">
        <v>1</v>
      </c>
    </row>
    <row r="2" spans="1:3">
      <c r="B2" s="2" t="s">
        <v>172</v>
      </c>
      <c r="C2" s="2" t="s">
        <v>173</v>
      </c>
    </row>
    <row r="3" spans="1:3">
      <c r="A3" s="5" t="s">
        <v>174</v>
      </c>
    </row>
    <row r="4" spans="1:3">
      <c r="A4" s="3" t="s">
        <v>88</v>
      </c>
      <c r="C4" s="3" t="s">
        <v>89</v>
      </c>
    </row>
    <row r="5" spans="1:3">
      <c r="A5" s="3" t="s">
        <v>105</v>
      </c>
      <c r="B5" s="6" t="n">
        <v>115746</v>
      </c>
      <c r="C5" s="6" t="n">
        <v>130160</v>
      </c>
    </row>
    <row r="6" spans="1:3">
      <c r="A6" s="5" t="s">
        <v>175</v>
      </c>
    </row>
    <row r="7" spans="1:3">
      <c r="A7" s="3" t="s">
        <v>95</v>
      </c>
      <c r="B7" s="4" t="n">
        <v>102928</v>
      </c>
      <c r="C7" s="4" t="n">
        <v>48808</v>
      </c>
    </row>
    <row r="8" spans="1:3">
      <c r="A8" s="3" t="s">
        <v>91</v>
      </c>
      <c r="C8" s="4" t="n">
        <v>26830</v>
      </c>
    </row>
    <row r="9" spans="1:3">
      <c r="A9" s="3" t="s">
        <v>176</v>
      </c>
      <c r="C9" s="4" t="n">
        <v>-5728</v>
      </c>
    </row>
    <row r="10" spans="1:3">
      <c r="A10" s="3" t="s">
        <v>177</v>
      </c>
      <c r="B10" s="4" t="n">
        <v>41092</v>
      </c>
    </row>
    <row r="11" spans="1:3">
      <c r="A11" s="3" t="s">
        <v>178</v>
      </c>
      <c r="B11" s="4" t="n">
        <v>-9018</v>
      </c>
      <c r="C11" s="4" t="n">
        <v>2602</v>
      </c>
    </row>
    <row r="12" spans="1:3">
      <c r="A12" s="5" t="s">
        <v>179</v>
      </c>
    </row>
    <row r="13" spans="1:3">
      <c r="A13" s="3" t="s">
        <v>39</v>
      </c>
      <c r="B13" s="4" t="n">
        <v>-573069</v>
      </c>
      <c r="C13" s="4" t="n">
        <v>-318</v>
      </c>
    </row>
    <row r="14" spans="1:3">
      <c r="A14" s="3" t="s">
        <v>40</v>
      </c>
      <c r="B14" s="4" t="n">
        <v>-679</v>
      </c>
      <c r="C14" s="4" t="n">
        <v>726</v>
      </c>
    </row>
    <row r="15" spans="1:3">
      <c r="A15" s="3" t="s">
        <v>180</v>
      </c>
      <c r="B15" s="4" t="n">
        <v>-9421</v>
      </c>
      <c r="C15" s="4" t="n">
        <v>-28434</v>
      </c>
    </row>
    <row r="16" spans="1:3">
      <c r="A16" s="3" t="s">
        <v>47</v>
      </c>
      <c r="B16" s="4" t="n">
        <v>-271</v>
      </c>
      <c r="C16" s="4" t="n">
        <v>-2534</v>
      </c>
    </row>
    <row r="17" spans="1:3">
      <c r="A17" s="3" t="s">
        <v>49</v>
      </c>
      <c r="B17" s="4" t="n">
        <v>-8241</v>
      </c>
      <c r="C17" s="4" t="n">
        <v>-6371</v>
      </c>
    </row>
    <row r="18" spans="1:3">
      <c r="A18" s="5" t="s">
        <v>181</v>
      </c>
    </row>
    <row r="19" spans="1:3">
      <c r="A19" s="3" t="s">
        <v>52</v>
      </c>
      <c r="B19" s="4" t="n">
        <v>24938</v>
      </c>
    </row>
    <row r="20" spans="1:3">
      <c r="A20" s="3" t="s">
        <v>53</v>
      </c>
      <c r="B20" s="4" t="n">
        <v>541806</v>
      </c>
      <c r="C20" s="4" t="n">
        <v>-4322</v>
      </c>
    </row>
    <row r="21" spans="1:3">
      <c r="A21" s="3" t="s">
        <v>54</v>
      </c>
      <c r="B21" s="4" t="n">
        <v>-25142</v>
      </c>
      <c r="C21" s="4" t="n">
        <v>-7568</v>
      </c>
    </row>
    <row r="22" spans="1:3">
      <c r="A22" s="3" t="s">
        <v>55</v>
      </c>
      <c r="B22" s="4" t="n">
        <v>682</v>
      </c>
      <c r="C22" s="4" t="n">
        <v>-1396</v>
      </c>
    </row>
    <row r="23" spans="1:3">
      <c r="A23" s="3" t="s">
        <v>56</v>
      </c>
      <c r="B23" s="4" t="n">
        <v>6609</v>
      </c>
      <c r="C23" s="4" t="n">
        <v>8793</v>
      </c>
    </row>
    <row r="24" spans="1:3">
      <c r="A24" s="3" t="s">
        <v>57</v>
      </c>
      <c r="B24" s="4" t="n">
        <v>-16746</v>
      </c>
      <c r="C24" s="4" t="n">
        <v>2896</v>
      </c>
    </row>
    <row r="25" spans="1:3">
      <c r="A25" s="3" t="s">
        <v>59</v>
      </c>
      <c r="B25" s="4" t="n">
        <v>-749</v>
      </c>
      <c r="C25" s="4" t="n">
        <v>684</v>
      </c>
    </row>
    <row r="26" spans="1:3">
      <c r="A26" s="3" t="s">
        <v>182</v>
      </c>
      <c r="B26" s="4" t="n">
        <v>190465</v>
      </c>
      <c r="C26" s="4" t="n">
        <v>164828</v>
      </c>
    </row>
    <row r="27" spans="1:3">
      <c r="A27" s="5" t="s">
        <v>183</v>
      </c>
    </row>
    <row r="28" spans="1:3">
      <c r="A28" s="3" t="s">
        <v>184</v>
      </c>
      <c r="B28" s="4" t="n">
        <v>-8567</v>
      </c>
      <c r="C28" s="4" t="n">
        <v>-6327</v>
      </c>
    </row>
    <row r="29" spans="1:3">
      <c r="A29" s="3" t="s">
        <v>185</v>
      </c>
      <c r="B29" s="4" t="n">
        <v>-21200</v>
      </c>
      <c r="C29" s="4" t="n">
        <v>-19523</v>
      </c>
    </row>
    <row r="30" spans="1:3">
      <c r="A30" s="3" t="s">
        <v>186</v>
      </c>
      <c r="B30" s="4" t="n">
        <v>-29767</v>
      </c>
      <c r="C30" s="4" t="n">
        <v>-25850</v>
      </c>
    </row>
    <row r="31" spans="1:3">
      <c r="A31" s="5" t="s">
        <v>187</v>
      </c>
    </row>
    <row r="32" spans="1:3">
      <c r="A32" s="3" t="s">
        <v>188</v>
      </c>
      <c r="B32" s="4" t="n">
        <v>-120000</v>
      </c>
      <c r="C32" s="4" t="n">
        <v>-139350</v>
      </c>
    </row>
    <row r="33" spans="1:3">
      <c r="A33" s="3" t="s">
        <v>189</v>
      </c>
      <c r="B33" s="4" t="n">
        <v>1161270</v>
      </c>
    </row>
    <row r="34" spans="1:3">
      <c r="A34" s="3" t="s">
        <v>190</v>
      </c>
      <c r="B34" s="4" t="n">
        <v>-1161270</v>
      </c>
    </row>
    <row r="35" spans="1:3">
      <c r="A35" s="3" t="s">
        <v>191</v>
      </c>
      <c r="B35" s="4" t="n">
        <v>-12306</v>
      </c>
    </row>
    <row r="36" spans="1:3">
      <c r="A36" s="3" t="s">
        <v>170</v>
      </c>
      <c r="B36" s="4" t="n">
        <v>-22869</v>
      </c>
    </row>
    <row r="37" spans="1:3">
      <c r="A37" s="3" t="s">
        <v>192</v>
      </c>
      <c r="B37" s="4" t="n">
        <v>-23681</v>
      </c>
    </row>
    <row r="38" spans="1:3">
      <c r="A38" s="3" t="s">
        <v>193</v>
      </c>
      <c r="B38" s="4" t="n">
        <v>-178856</v>
      </c>
      <c r="C38" s="4" t="n">
        <v>-139350</v>
      </c>
    </row>
    <row r="39" spans="1:3">
      <c r="A39" s="3" t="s">
        <v>194</v>
      </c>
      <c r="B39" s="4" t="n">
        <v>-2016</v>
      </c>
      <c r="C39" s="4" t="n">
        <v>-2043</v>
      </c>
    </row>
    <row r="40" spans="1:3">
      <c r="A40" s="3" t="s">
        <v>195</v>
      </c>
      <c r="B40" s="4" t="n">
        <v>-20174</v>
      </c>
      <c r="C40" s="4" t="n">
        <v>-2415</v>
      </c>
    </row>
    <row r="41" spans="1:3">
      <c r="A41" s="5" t="s">
        <v>196</v>
      </c>
    </row>
    <row r="42" spans="1:3">
      <c r="A42" s="3" t="s">
        <v>197</v>
      </c>
      <c r="B42" s="4" t="n">
        <v>411304</v>
      </c>
      <c r="C42" s="4" t="n">
        <v>353798</v>
      </c>
    </row>
    <row r="43" spans="1:3">
      <c r="A43" s="3" t="s">
        <v>198</v>
      </c>
      <c r="B43" s="4" t="n">
        <v>391130</v>
      </c>
      <c r="C43" s="4" t="n">
        <v>351383</v>
      </c>
    </row>
    <row r="44" spans="1:3">
      <c r="A44" s="5" t="s">
        <v>199</v>
      </c>
    </row>
    <row r="45" spans="1:3">
      <c r="A45" s="3" t="s">
        <v>200</v>
      </c>
      <c r="B45" s="4" t="n">
        <v>30287</v>
      </c>
      <c r="C45" s="4" t="n">
        <v>5500</v>
      </c>
    </row>
    <row r="46" spans="1:3">
      <c r="A46" s="5" t="s">
        <v>201</v>
      </c>
    </row>
    <row r="47" spans="1:3">
      <c r="A47" s="3" t="s">
        <v>48</v>
      </c>
      <c r="B47" s="4" t="n">
        <v>103153</v>
      </c>
    </row>
    <row r="48" spans="1:3">
      <c r="A48" s="3" t="s">
        <v>129</v>
      </c>
    </row>
    <row r="49" spans="1:3">
      <c r="A49" s="5" t="s">
        <v>175</v>
      </c>
    </row>
    <row r="50" spans="1:3">
      <c r="A50" s="3" t="s">
        <v>178</v>
      </c>
      <c r="B50" s="4" t="n">
        <v>93194</v>
      </c>
    </row>
    <row r="51" spans="1:3">
      <c r="A51" s="5" t="s">
        <v>201</v>
      </c>
    </row>
    <row r="52" spans="1:3">
      <c r="A52" s="3" t="s">
        <v>202</v>
      </c>
      <c r="B52" s="6" t="n">
        <v>171426</v>
      </c>
    </row>
    <row r="53" spans="1:3">
      <c r="A53" s="3" t="s">
        <v>141</v>
      </c>
      <c r="C53" s="6" t="n">
        <v>15049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2</v>
      </c>
      <c r="B1" s="2" t="s">
        <v>663</v>
      </c>
      <c r="C1" s="2" t="s">
        <v>664</v>
      </c>
      <c r="D1" s="2" t="s">
        <v>665</v>
      </c>
      <c r="E1" s="2" t="s">
        <v>347</v>
      </c>
      <c r="F1" s="2" t="s">
        <v>168</v>
      </c>
      <c r="G1" s="2" t="s">
        <v>666</v>
      </c>
      <c r="H1" s="2" t="s">
        <v>86</v>
      </c>
      <c r="I1" s="2" t="s">
        <v>667</v>
      </c>
      <c r="J1" s="2" t="s">
        <v>668</v>
      </c>
      <c r="K1" s="2" t="s">
        <v>2</v>
      </c>
    </row>
    <row r="2" spans="1:11">
      <c r="A2" s="5" t="s">
        <v>669</v>
      </c>
    </row>
    <row r="3" spans="1:11">
      <c r="A3" s="3" t="s">
        <v>670</v>
      </c>
      <c r="F3" s="6" t="n">
        <v>100000000</v>
      </c>
      <c r="G3" s="6" t="n">
        <v>20000000</v>
      </c>
      <c r="H3" s="6" t="n">
        <v>59350000</v>
      </c>
      <c r="I3" s="6" t="n">
        <v>55000000</v>
      </c>
      <c r="J3" s="6" t="n">
        <v>25000000</v>
      </c>
    </row>
    <row r="4" spans="1:11">
      <c r="A4" s="3" t="s">
        <v>119</v>
      </c>
    </row>
    <row r="5" spans="1:11">
      <c r="A5" s="5" t="s">
        <v>669</v>
      </c>
    </row>
    <row r="6" spans="1:11">
      <c r="A6" s="3" t="s">
        <v>671</v>
      </c>
      <c r="E6" s="6" t="n">
        <v>27</v>
      </c>
    </row>
    <row r="7" spans="1:11">
      <c r="A7" s="3" t="s">
        <v>541</v>
      </c>
      <c r="E7" s="3" t="s">
        <v>355</v>
      </c>
      <c r="K7" s="3" t="s">
        <v>355</v>
      </c>
    </row>
    <row r="8" spans="1:11">
      <c r="A8" s="3" t="s">
        <v>356</v>
      </c>
      <c r="K8" s="3" t="s">
        <v>357</v>
      </c>
    </row>
    <row r="9" spans="1:11">
      <c r="A9" s="3" t="s">
        <v>362</v>
      </c>
    </row>
    <row r="10" spans="1:11">
      <c r="A10" s="5" t="s">
        <v>669</v>
      </c>
    </row>
    <row r="11" spans="1:11">
      <c r="A11" s="3" t="s">
        <v>351</v>
      </c>
      <c r="E11" s="4" t="n">
        <v>6000000</v>
      </c>
    </row>
    <row r="12" spans="1:11">
      <c r="A12" s="3" t="s">
        <v>29</v>
      </c>
    </row>
    <row r="13" spans="1:11">
      <c r="A13" s="5" t="s">
        <v>669</v>
      </c>
    </row>
    <row r="14" spans="1:11">
      <c r="A14" s="3" t="s">
        <v>351</v>
      </c>
      <c r="F14" s="4" t="n">
        <v>46000000</v>
      </c>
    </row>
    <row r="15" spans="1:11">
      <c r="A15" s="3" t="s">
        <v>672</v>
      </c>
    </row>
    <row r="16" spans="1:11">
      <c r="A16" s="5" t="s">
        <v>669</v>
      </c>
    </row>
    <row r="17" spans="1:11">
      <c r="A17" s="3" t="s">
        <v>673</v>
      </c>
      <c r="D17" s="6" t="n">
        <v>704300000</v>
      </c>
    </row>
    <row r="18" spans="1:11">
      <c r="A18" s="3" t="s">
        <v>674</v>
      </c>
    </row>
    <row r="19" spans="1:11">
      <c r="A19" s="5" t="s">
        <v>669</v>
      </c>
    </row>
    <row r="20" spans="1:11">
      <c r="A20" s="3" t="s">
        <v>351</v>
      </c>
      <c r="E20" s="4" t="n">
        <v>6000000</v>
      </c>
    </row>
    <row r="21" spans="1:11">
      <c r="A21" s="3" t="s">
        <v>31</v>
      </c>
    </row>
    <row r="22" spans="1:11">
      <c r="A22" s="5" t="s">
        <v>669</v>
      </c>
    </row>
    <row r="23" spans="1:11">
      <c r="A23" s="3" t="s">
        <v>351</v>
      </c>
      <c r="E23" s="4" t="n">
        <v>96933192</v>
      </c>
      <c r="F23" s="4" t="n">
        <v>96933192</v>
      </c>
    </row>
    <row r="24" spans="1:11">
      <c r="A24" s="3" t="s">
        <v>399</v>
      </c>
    </row>
    <row r="25" spans="1:11">
      <c r="A25" s="5" t="s">
        <v>669</v>
      </c>
    </row>
    <row r="26" spans="1:11">
      <c r="A26" s="3" t="s">
        <v>670</v>
      </c>
      <c r="C26" s="6" t="n">
        <v>45800000</v>
      </c>
    </row>
    <row r="27" spans="1:11">
      <c r="A27" s="3" t="s">
        <v>675</v>
      </c>
    </row>
    <row r="28" spans="1:11">
      <c r="A28" s="5" t="s">
        <v>669</v>
      </c>
    </row>
    <row r="29" spans="1:11">
      <c r="A29" s="3" t="s">
        <v>541</v>
      </c>
      <c r="D29" s="3" t="s">
        <v>676</v>
      </c>
    </row>
    <row r="30" spans="1:11">
      <c r="A30" s="3" t="s">
        <v>356</v>
      </c>
      <c r="D30" s="3" t="s">
        <v>677</v>
      </c>
    </row>
    <row r="31" spans="1:11">
      <c r="A31" s="3" t="s">
        <v>678</v>
      </c>
    </row>
    <row r="32" spans="1:11">
      <c r="A32" s="5" t="s">
        <v>669</v>
      </c>
    </row>
    <row r="33" spans="1:11">
      <c r="A33" s="3" t="s">
        <v>679</v>
      </c>
      <c r="B33" s="8" t="n">
        <v>0.08</v>
      </c>
    </row>
    <row r="34" spans="1:11">
      <c r="A34" s="3" t="s">
        <v>680</v>
      </c>
    </row>
    <row r="35" spans="1:11">
      <c r="A35" s="5" t="s">
        <v>669</v>
      </c>
    </row>
    <row r="36" spans="1:11">
      <c r="A36" s="3" t="s">
        <v>351</v>
      </c>
      <c r="D36" s="4" t="n">
        <v>17287878</v>
      </c>
    </row>
    <row r="37" spans="1:11">
      <c r="A37" s="3" t="s">
        <v>671</v>
      </c>
      <c r="D37" s="6" t="n">
        <v>42</v>
      </c>
    </row>
    <row r="38" spans="1:11">
      <c r="A38" s="3" t="s">
        <v>681</v>
      </c>
    </row>
    <row r="39" spans="1:11">
      <c r="A39" s="5" t="s">
        <v>669</v>
      </c>
    </row>
    <row r="40" spans="1:11">
      <c r="A40" s="3" t="s">
        <v>351</v>
      </c>
      <c r="D40" s="4" t="n">
        <v>2593181</v>
      </c>
    </row>
    <row r="41" spans="1:11">
      <c r="A41" s="3" t="s">
        <v>682</v>
      </c>
      <c r="D41" s="3" t="s">
        <v>683</v>
      </c>
    </row>
    <row r="42" spans="1:11">
      <c r="A42" s="3" t="s">
        <v>684</v>
      </c>
    </row>
    <row r="43" spans="1:11">
      <c r="A43" s="5" t="s">
        <v>669</v>
      </c>
    </row>
    <row r="44" spans="1:11">
      <c r="A44" s="3" t="s">
        <v>679</v>
      </c>
      <c r="B44" s="8" t="n">
        <v>0.08</v>
      </c>
    </row>
    <row r="45" spans="1:11">
      <c r="A45" s="3" t="s">
        <v>685</v>
      </c>
    </row>
    <row r="46" spans="1:11">
      <c r="A46" s="5" t="s">
        <v>669</v>
      </c>
    </row>
    <row r="47" spans="1:11">
      <c r="A47" s="3" t="s">
        <v>686</v>
      </c>
      <c r="D47" s="4" t="n">
        <v>17259961</v>
      </c>
    </row>
    <row r="48" spans="1:11">
      <c r="A48" s="3" t="s">
        <v>687</v>
      </c>
    </row>
    <row r="49" spans="1:11">
      <c r="A49" s="5" t="s">
        <v>669</v>
      </c>
    </row>
    <row r="50" spans="1:11">
      <c r="A50" s="3" t="s">
        <v>671</v>
      </c>
      <c r="D50" s="6" t="n">
        <v>42</v>
      </c>
    </row>
    <row r="51" spans="1:11">
      <c r="A51" s="3" t="s">
        <v>686</v>
      </c>
      <c r="D51" s="4" t="n">
        <v>279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03</v>
      </c>
      <c r="B1" s="2" t="s">
        <v>2</v>
      </c>
      <c r="C1" s="2" t="s">
        <v>35</v>
      </c>
      <c r="D1" s="2" t="s">
        <v>86</v>
      </c>
      <c r="E1" s="2" t="s">
        <v>204</v>
      </c>
    </row>
    <row r="2" spans="1:5">
      <c r="A2" s="5" t="s">
        <v>205</v>
      </c>
    </row>
    <row r="3" spans="1:5">
      <c r="A3" s="3" t="s">
        <v>206</v>
      </c>
      <c r="B3" s="6" t="n">
        <v>389930</v>
      </c>
      <c r="C3" s="6" t="n">
        <v>410104</v>
      </c>
    </row>
    <row r="4" spans="1:5">
      <c r="A4" s="3" t="s">
        <v>38</v>
      </c>
      <c r="B4" s="4" t="n">
        <v>1200</v>
      </c>
      <c r="C4" s="4" t="n">
        <v>1200</v>
      </c>
    </row>
    <row r="5" spans="1:5">
      <c r="A5" s="3" t="s">
        <v>207</v>
      </c>
      <c r="B5" s="6" t="n">
        <v>391130</v>
      </c>
      <c r="C5" s="6" t="n">
        <v>411304</v>
      </c>
      <c r="D5" s="6" t="n">
        <v>351383</v>
      </c>
      <c r="E5" s="6" t="n">
        <v>3537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1:44Z</dcterms:created>
  <dcterms:modified xmlns:dcterms="http://purl.org/dc/terms/" xmlns:xsi="http://www.w3.org/2001/XMLSchema-instance" xsi:type="dcterms:W3CDTF">2019-11-08T16:01:44Z</dcterms:modified>
</cp:coreProperties>
</file>